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Interim Consolidated " sheetId="2" r:id="rId2"/>
    <s:sheet name="Condensed Interim Consolidated3" sheetId="3" r:id="rId3"/>
    <s:sheet name="Condensed Interim Consolidated4" sheetId="4" r:id="rId4"/>
    <s:sheet name="Condensed Interim Consolidated5" sheetId="5" r:id="rId5"/>
    <s:sheet name="Condensed Interim Consolidated6" sheetId="6" r:id="rId6"/>
    <s:sheet name="Nature and Continuance of Opera" sheetId="7" r:id="rId7"/>
    <s:sheet name="Summary of Significant Accounti" sheetId="8" r:id="rId8"/>
    <s:sheet name="Property and Equipment" sheetId="9" r:id="rId9"/>
    <s:sheet name="Mineral Properties" sheetId="10" r:id="rId10"/>
    <s:sheet name="Due to Related Parties" sheetId="11" r:id="rId11"/>
    <s:sheet name="Note payable" sheetId="12" r:id="rId12"/>
    <s:sheet name="Convertible Promissory Notes" sheetId="13" r:id="rId13"/>
    <s:sheet name="Capital Stock" sheetId="14" r:id="rId14"/>
    <s:sheet name="Shares to be Issued" sheetId="15" r:id="rId15"/>
    <s:sheet name="Subsequent Events" sheetId="16" r:id="rId16"/>
    <s:sheet name="Summary of Significant Accoun17" sheetId="17" r:id="rId17"/>
    <s:sheet name="Property and Equipment (Tables)" sheetId="18" r:id="rId18"/>
    <s:sheet name="Convertible Promissory Notes (T" sheetId="19" r:id="rId19"/>
    <s:sheet name="Nature and Continuance of Ope20" sheetId="20" r:id="rId20"/>
    <s:sheet name="Property and Equipment (Details" sheetId="21" r:id="rId21"/>
    <s:sheet name="Mineral Properties (Details Nar" sheetId="22" r:id="rId22"/>
    <s:sheet name="Due to Related Parties (Details" sheetId="23" r:id="rId23"/>
    <s:sheet name="Note payable (Details Narrative" sheetId="24" r:id="rId24"/>
    <s:sheet name="Convertible Promissory Notes (D" sheetId="25" r:id="rId25"/>
    <s:sheet name="Convertible Promissory Notes 26" sheetId="26" r:id="rId26"/>
    <s:sheet name="Convertible Promissory Notes 27" sheetId="27" r:id="rId27"/>
    <s:sheet name="Convertible Promissory Notes 28" sheetId="28" r:id="rId28"/>
    <s:sheet name="Capital Stock (Details Narrativ" sheetId="29" r:id="rId29"/>
    <s:sheet name="Shares to be Issued (Details Na" sheetId="30" r:id="rId30"/>
  </s:sheets>
  <s:definedNames/>
  <s:calcPr calcId="124519" calcMode="auto" fullCalcOnLoad="1"/>
</s:workbook>
</file>

<file path=xl/sharedStrings.xml><?xml version="1.0" encoding="utf-8"?>
<sst xmlns="http://schemas.openxmlformats.org/spreadsheetml/2006/main" uniqueCount="377">
  <si>
    <t>Document and Entity Information - shares</t>
  </si>
  <si>
    <t>6 Months Ended</t>
  </si>
  <si>
    <t>Dec. 31, 2015</t>
  </si>
  <si>
    <t>May. 18, 2016</t>
  </si>
  <si>
    <t>Document And Entity Information</t>
  </si>
  <si>
    <t>Entity Registrant Name</t>
  </si>
  <si>
    <t>GOLDEN GLOBAL CORP.</t>
  </si>
  <si>
    <t>Entity Central Index Key</t>
  </si>
  <si>
    <t>Document Type</t>
  </si>
  <si>
    <t>10-Q</t>
  </si>
  <si>
    <t>Trading Symbol</t>
  </si>
  <si>
    <t>GLDG</t>
  </si>
  <si>
    <t>Document Period End Date</t>
  </si>
  <si>
    <t>Dec. 31,
		2015</t>
  </si>
  <si>
    <t>Amendment Flag</t>
  </si>
  <si>
    <t>false</t>
  </si>
  <si>
    <t>Current Fiscal Year End Date</t>
  </si>
  <si>
    <t>--06-30</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densed Interim Consolidated Balance Sheets (Unaudited) - CAD</t>
  </si>
  <si>
    <t>Jun. 30, 2015</t>
  </si>
  <si>
    <t>Current</t>
  </si>
  <si>
    <t>Cash and cash equivalents</t>
  </si>
  <si>
    <t>Prepaid and retainer (Note 6)</t>
  </si>
  <si>
    <t xml:space="preserve"> </t>
  </si>
  <si>
    <t>Sales tax and other receivable</t>
  </si>
  <si>
    <t>Total current assets</t>
  </si>
  <si>
    <t>Property and Equipment (Note 3)</t>
  </si>
  <si>
    <t>Mineral properties, unproven (Note 4, 6)</t>
  </si>
  <si>
    <t>Total property and equipment</t>
  </si>
  <si>
    <t>Total Assets</t>
  </si>
  <si>
    <t>Accounts payable and accrued liabilities (Note 7)</t>
  </si>
  <si>
    <t>Due to related parties (Note 5)</t>
  </si>
  <si>
    <t>Note payable (Note 6)</t>
  </si>
  <si>
    <t>Fair value of embedded derivative (Note 7)</t>
  </si>
  <si>
    <t>Shares to be issued (Note 9)</t>
  </si>
  <si>
    <t>Dividend payable</t>
  </si>
  <si>
    <t>Total Liabilities</t>
  </si>
  <si>
    <t>Going concern (Note 1)</t>
  </si>
  <si>
    <t>STOCKHOLDERS' EQUITY</t>
  </si>
  <si>
    <t>Capital Stock (Note 8) Authorized: 4,500,000,000 (June 30, 2015 - 4,500,000,000) with a par value of $0.0001 Outstanding but not issued 1,905,958,724 common stock (June 30, 2015 - 43,653,453) (Note 8)</t>
  </si>
  <si>
    <t>Additional paid in capital</t>
  </si>
  <si>
    <t>Deficit accumulated during the exploration stage</t>
  </si>
  <si>
    <t>Accumulated other comprehensive loss</t>
  </si>
  <si>
    <t>Stockholders' deficit before non-controlling interest</t>
  </si>
  <si>
    <t>Equity attributable to non-controlling interest</t>
  </si>
  <si>
    <t>Total Stockholders' Equity</t>
  </si>
  <si>
    <t>Total Liabilities and Stockholders' Equity</t>
  </si>
  <si>
    <t>Condensed Interim Consolidated Balance Sheets (Unaudited) (Parenthetical) - CAD / shares</t>
  </si>
  <si>
    <t>Statement of Financial Position [Abstract]</t>
  </si>
  <si>
    <t>Capital stock, authorized</t>
  </si>
  <si>
    <t>Capital stock, par value (in canadian dollars per share)</t>
  </si>
  <si>
    <t>Capital stock, outstanding but not issued</t>
  </si>
  <si>
    <t>Condensed Interim Consolidated Statements of Operations (Unaudited) - CAD</t>
  </si>
  <si>
    <t>3 Months Ended</t>
  </si>
  <si>
    <t>Dec. 31, 2014</t>
  </si>
  <si>
    <t>Income Statement [Abstract]</t>
  </si>
  <si>
    <t>Consulting fees</t>
  </si>
  <si>
    <t>Depreciation</t>
  </si>
  <si>
    <t>Professional fees</t>
  </si>
  <si>
    <t>Office and general</t>
  </si>
  <si>
    <t>Stock-based compensation</t>
  </si>
  <si>
    <t>Travel expenses</t>
  </si>
  <si>
    <t>Total expenses</t>
  </si>
  <si>
    <t>Other items</t>
  </si>
  <si>
    <t>Gain on settlement of note payable</t>
  </si>
  <si>
    <t>Financing costs</t>
  </si>
  <si>
    <t>Gain / (Loss) on change in embedded derivative (Note 7)</t>
  </si>
  <si>
    <t>Loan penalties</t>
  </si>
  <si>
    <t>Foreign exchange gain / (loss)</t>
  </si>
  <si>
    <t>Net income (loss) for the period</t>
  </si>
  <si>
    <t>Preferred shares dividend</t>
  </si>
  <si>
    <t>Attributed to common stockholders</t>
  </si>
  <si>
    <t>Other comprehensive loss:</t>
  </si>
  <si>
    <t>Foreign currency translation adjustment</t>
  </si>
  <si>
    <t>Comprehensive loss for the period</t>
  </si>
  <si>
    <t>Basic and diluted income (loss) per share (in dollars per share)</t>
  </si>
  <si>
    <t>Weighted average number of shares outstanding (in shares)</t>
  </si>
  <si>
    <t>Condensed Interim Consolidated Statements of Stockholders' Equity (Unaudited) - 6 months ended Dec. 31, 2015 - CAD</t>
  </si>
  <si>
    <t>Common Stock [Member]</t>
  </si>
  <si>
    <t>Additional Paid-in Capital [Member]</t>
  </si>
  <si>
    <t>Deficit Accumulated During the Exploration Stage [Member]</t>
  </si>
  <si>
    <t>Accumulated Other Comprehensive Loss [Member]</t>
  </si>
  <si>
    <t>Equity attributable to Golden Global Corp Shareholders [Member]</t>
  </si>
  <si>
    <t>Equity attributable to noncontrolling interests [Member]</t>
  </si>
  <si>
    <t>Total</t>
  </si>
  <si>
    <t>Balance, at beginning at Jun. 30, 2015</t>
  </si>
  <si>
    <t>Balance, at beginning (in shares) at Jun. 30, 2015</t>
  </si>
  <si>
    <t>Increase (Decrease) in Stockholders' Equity [Roll Forward]</t>
  </si>
  <si>
    <t>Issuance of common shares, consulting services</t>
  </si>
  <si>
    <t>Issuance of common shares, consulting services (in shares)</t>
  </si>
  <si>
    <t>Issuance of common shares, note conversion</t>
  </si>
  <si>
    <t>Issuance of common shares, note conversion (in shares)</t>
  </si>
  <si>
    <t>Dividend</t>
  </si>
  <si>
    <t>Net loss and comprehensive loss</t>
  </si>
  <si>
    <t>Balance, at end at Dec. 31, 2015</t>
  </si>
  <si>
    <t>Balance, at end (in shares) at Dec. 31, 2015</t>
  </si>
  <si>
    <t>Condensed Interim Consolidated Statements of Cash Flows (Unaudited) - CAD</t>
  </si>
  <si>
    <t>Operating activities</t>
  </si>
  <si>
    <t>Net loss for period</t>
  </si>
  <si>
    <t>Non-cash payment for consulting expenses</t>
  </si>
  <si>
    <t>Gain / (Loss) on change in fair value of embedded derivative</t>
  </si>
  <si>
    <t>Foreign exchange adjustment</t>
  </si>
  <si>
    <t>Changes in non-cash working capital balances</t>
  </si>
  <si>
    <t>Prepaid expenses</t>
  </si>
  <si>
    <t>Accounts payable and accrued liabilities</t>
  </si>
  <si>
    <t>Due to related parties</t>
  </si>
  <si>
    <t>Note payable</t>
  </si>
  <si>
    <t>Net cash used in operating activities</t>
  </si>
  <si>
    <t>Financing activities</t>
  </si>
  <si>
    <t>Convertible promissory notes</t>
  </si>
  <si>
    <t>Net cash proved by financing activities</t>
  </si>
  <si>
    <t>Investing activities</t>
  </si>
  <si>
    <t>Purchase of equipment</t>
  </si>
  <si>
    <t>Net cash used in investing activities</t>
  </si>
  <si>
    <t>Decrease in cash and cash equivalents during the period</t>
  </si>
  <si>
    <t>Cash and cash equivalents, beginning of the period</t>
  </si>
  <si>
    <t>Cash and cash equivalents, end of the period</t>
  </si>
  <si>
    <t>Supplemental cash flow information</t>
  </si>
  <si>
    <t>Income taxes paid</t>
  </si>
  <si>
    <t>Interest paid</t>
  </si>
  <si>
    <t>Nature and Continuance of Operations</t>
  </si>
  <si>
    <t>Organization, Consolidation and Presentation of Financial Statements [Abstract]</t>
  </si>
  <si>
    <t>Note
1  Nature and Continuance of Operations Golden
Global Corp. (the Company), incorporated in the State of Nevada, USA on December 10, 2009, and its wholly-owned
subsidiary are engaged in the acquisition, exploration and development of precious metal properties. The Companys wholly
owned subsidiary is Golden Global Mining Corporation which was incorporated in the Province of Alberta, Canada on January 10,
2010. The Company is an exploration stage company in the process of exploring its mineral properties in British Columbia, Canada,
and has not yet determined whether these properties contain reserves that are economically recoverable. These
condensed interim consolidated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December 31, 2015, the Company had not yet achieved profitable
operations and has accumulated losses of $2,947,946 since its inception. The Company expects to incur further losses in the development
of its business, all of which casts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anticipates that additional funding will be in the form of equity financing from the sale of common stock. Management
may also seek to obtain short-term loans from the directors of the Company. There are no current arrangements in place for equity
funding or short-term loans. The
unaudited condensed interim consolidated financial statements included herein have been prepared by the Company pursuant to the
rules and regulations of the Securities and Exchange Commission (the SEC). The condensed interim consolidated financial
statements reflect all adjustments that are, in the opinion of management, necessary for a fair statement of such information.
All such adjustments are of a normal recurring nature. Although the Company believes that the disclosures are adequate to make
the information presented not misleading, certain information and footnote disclosures, including a description of significant
accounting policies normally included in financial statements prepared in accordance with accounting principles generally accepted
in the United States of America (US GAAP), have been condensed or omitted pursuant to such rules and regulations.
These condensed interim consolidated financial statements should be read in conjunction with the financial statements and the
notes thereto included in the Companys Annual Report on Form 10-K for the year ended June 30, 2015 filed with the SEC.</t>
  </si>
  <si>
    <t>Summary of Significant Accounting Policies</t>
  </si>
  <si>
    <t>Accounting Policies [Abstract]</t>
  </si>
  <si>
    <t>Note
2  Summary of Significant Accounting Policies This
summary of significant accounting policies is presented to assist in understanding the unaudited condensed interim consolidated
financial statements. The financial statements and notes are the representations of the Companys management, who is responsible
for their integrity and objectivity. These condensed interim consolidated financial statements have been prepared in accordance
with the instructions to form 10-Q, and therefore, do not included all the information necessary for a fair presentation of financial
position, results of operations and cash flows in conformity with generally accepted accounting principles. Basis
of Presentation The
Companys condensed interim consolidated financial statements included herein are prepared under the accrual basis of accounting
in accordance with accounting principles generally accepted in the United States of America. These interim consolidated financial
statements include the Companys subsidiary, Golden Global Mining Corporation, and 100 percent of its assets, liabilities
and net income or loss. All inter-company accounts and transactions have been eliminated. Functional
Currency change As
a result of recent operational development, the Company has changed its functional currency to US Dollars (US$) effective on July
1, 2015. The functional currency of the Companys subsidiary remains in Canadian dollars (C$). The Company maintains
its financial statements in Canadian dollars (C$). All assets and liabilities of the Company are translated into Canadian dollars
at the exchange rate prevailing at the balance sheet date. Revenue and expenses are translated at the weighted average exchange
rates during the reporting period. The resulting translation adjustments are included in accumulated other comprehensive income. Gains
or losses resulting from transactions denominated in foreign currencies are included in net loss on the statement of operations
as incurred. Exchange gains or losses arising from foreign currency transactions are included in the determination of other comprehensive
income for the respective periods.</t>
  </si>
  <si>
    <t>Property and Equipment</t>
  </si>
  <si>
    <t>Property, Plant and Equipment [Abstract]</t>
  </si>
  <si>
    <t xml:space="preserve">Note
3  Property and Equipment As
at December 31, 2015
Cost Accumulated Net
Book
Furniture
and fixtures $ 2,345 $ 2,226 $ 119
Mining equipment (Note
6) - - -
Computers 1,464 1,163 301
$ 3,809 $ 3,389 $ 420 As
at June 30, 2015
Cost Accumulated Net
Book
Furniture
and fixtures $ 2,345 $ 1,991 $ 354
Mining equipment 258,938 173,600 85,338
Computers 1,464 1,123 341
$ 262,747 $ 176,714 $ 86,033 </t>
  </si>
  <si>
    <t>Mineral Properties</t>
  </si>
  <si>
    <t>Note
4  Mineral Properties During
the period ended December 31, 2015, the Company did not make any payment in relations to mineral claims (2014 - $Nil). The mineral
properties were transferred to a lender as part of a settlement of the Companys note payable (Note 6).</t>
  </si>
  <si>
    <t>Due to Related Parties</t>
  </si>
  <si>
    <t>Related Party Transactions [Abstract]</t>
  </si>
  <si>
    <t>Note
5  Due to Related Parties During
the quarter ended December 31, 2015, the Company incurred $29,970 (US$22,500) in consulting fees to related parties and issued
150,000,000 common shares for settlement of $19,830 (US$15,000) consulting fees payable to related parties. During
the quarter ended September 30, 2015, the Company incurred $58,892 (US$45,000) in consulting fees to related parties and issued
300,000,000 common shares for $79,320 (US$60,000) for consulting fees payable to related parties. During
the quarter ended September 30, 2014, the Company issued 1,686,364 common shares for $164,366 (US$154,000) previously accrued
consulting fees. Additionally, the Company incurred $32,676 (US$30,000) in consulting fees to related parties. On
December 8, 2014, the Company issued 6,150,000 common shares in lieu of payment for consulting fee of $70,553 (US$61,500) payable
to related parties at US $0.01 per common share. At the time of issuance, the Companys share was traded at US $0.03. As
a result, an additional $141,106 (US$123,000) has been recorded as stock-based compensation. As
of December 31, 2015, there was a balance of $149,810 payable to related parties (June 30, 2015 - $215,891). Amounts
due to related parties are non-interest bearing, unsecured and due on demand.</t>
  </si>
  <si>
    <t>Payables and Accruals [Abstract]</t>
  </si>
  <si>
    <t>Note
6 Note payable On
April 28, 2014, the Company entered into a loan agreement for $150,000 with $100,000 to be used towards the purchase of equipment
and the balance towards operations. The loan bears interest at an annual rate of 12% and matures on November 30, 2014.
a) 10%
of the gold recovered from the operation up to a value of $1,500 per month will be applied towards interest and the remaining
towards the principal.
b) The
Company issued 30,000 restricted common shares on May 1, 2014 to the lender which became free trading on November 1, 2014.
As the shares at the time of becoming free trading are not $0.06 or greater, the repayment process will be as followed:
· Proceeds
from mining operations.
· If
the proceeds from the mining operations are not sufficient then repayment will come from the proceeds from the issuance of
free trading shares to raise capital.
· Proceeds
from additional financing.
c) If
the above repayment process cannot be followed equipment will be used to fulfill the repayment obligation. Due
to the Companys inability to repay the loan, the collateral has been foreclosed by the lender on October 7, 2015. The title
to the Companys placer gold claims at its McDame property were transferred to the note payable holder, including all assets,
equipment, machinery, vehicles and ancillary buildings to process the claims. Accrued interest settled on the foreclosure totaled
$11,212.</t>
  </si>
  <si>
    <t>Convertible Promissory Notes</t>
  </si>
  <si>
    <t>Debt Disclosure [Abstract]</t>
  </si>
  <si>
    <t>Note
7  Convertible Promissory Notes On
February 6, 2014, the Company entered into a securities purchase agreement to issue an unsecured convertible promissory note with
a principal amount of US$16,500 (C$18,259). This promissory note bears interest at an annual rate of 8% which is to be paid with
principal in full on the maturity date of November 10, 2014. The principal amount of the Note together with interest may be converted
into shares of common stock, par value of $0.0001 at the option of the lender at a conversion price equal to thirty five percent
at the market price, calculated as the average of the lowest three trading prices during the 10 trading days prior to the conversion.
As the note was not repaid on November 10, 2014, a penalty of US$5,473 (C$6,211) has been added to the principal balance of the
note. As of September 30, 2015, conversions totaling US$21,113 (C$25,707) have been recorded and 26,828,386 shares of the Companys
common stock have been issued as a result of the conversion. On
April 7, 2014, the Company entered into a securities purchase agreement to issue an unsecured convertible promissory note with
a principal amount of US$32,500 (C$35,656). This promissory note bears interest at an annual rate of 8% which is to be paid with
principal in full and interest on the maturity date of January 9, 2015. The principal amount of the note together with interest
may be converted into shares of common stock, at the par value of $0.0001 at the option of the lender at a conversion price equal
to forty one percent at the market price, which is the average of the lowest three trading prices during the 10 days prior to
the conversion. The note has matured unpaid. As a result, a penalty of US$16,250 (C$18,445) has been added to the principal balance
of the note. On
April 9, 2014, the Company entered into a securities purchase agreement to issue an unsecured convertible promissory note with
a principal amount of US$42,000 (C$45,793). This promissory note bears interest at an annual rate of 8% which is to be paid with
principal in full on the maturity date of April 9, 2015. The principal amount of the note together with interest may be converted
into shares of common stock, at the par value of $0.00001 at the option of the lender at a conversion price equal to fifty percent
of the lowest closing price bid during the 18 days prior to the conversion. As the note was not repaid on April 9, 2015, a penalty
of US$4,240 (C$5,334) has been added to the principal balance of the note. As of December 31, 2015, conversions totaling US$30,425
(C$39,316) have been recorded and 470,745,097 shares of the Companys common stock have been issued as a result of the conversion. On
May 27, 2014, the Company entered into a securities purchase agreement to issue two unsecured convertible promissory notes with
a principal amount of US$25,000 (C$27,173) each. These promissory notes bear interest at an annual rate of 8% which is to be paid
with principal and interest on the maturity date of May 27, 2015. The principal amount of the note together with interest may
be converted into shares of common stock, at the par value of $0.00001 at the option of the lender at a conversion price equal
to fifty percent of the lowest closing price bid during the 18 days prior to the conversion. As of September 30, 2015, conversions
totaling US$2,423 (C$3,114) have been recorded and 5,246,000 shares of the Companys common stock have been issued as a result
of the conversion. On
August 1, 2014, the Company entered into a securities purchase agreement to issue an unsecured convertible promissory note with
a principal amount of US$147,500 (C$161,055). This promissory note represents consulting fees paid for investor relation services
up to July 31, 2014 and has been recorded as consulting expense. This promissory note bears interest at an annual rate of 8% which
is to be paid with principal in full and interest on the maturity date of August 1, 2015. The principal amount of the note together
with interest may be converted into shares of common stock at the lower of (i) fifty percent of the lowest market price during
the 20 days prior to the conversion or (ii) US$0.00005 per share if the stock trades below US$0.001. On August 20, 2015, a principal
amount of US$25,000 was transferred to another holder (See August 20, 2015 note). Additional transfers of US$19,500 and US$105,500
were made on December 31, 2015 (See December 3, 2015 notes). As of December 31, 2015, all principle of the note has been converted
or transferred and 57,134,375 shares of the Companys common stock have been issued as a result of the conversion. On
November 18, 2014, the Company entered into a securities purchase agreement to issue an unsecured convertible promissory note
with a principal amount of US$18,000 (C$20,362). This promissory note bears interest at an annual rate of 8% which is to be paid
with principal in full on the maturity date of November 18, 2015. The principal amount of the note together with interest may
be converted into shares of common stock, at the par value of $0.001 at the option of the lender. On
February 20, 2015, the Company issued a convertible debenture for the gross proceed of US$25,000 (C$31,265). The debenture matures
on February 20, 2016. The terms of the debenture requires the Company to pay the debenture investor a principal sum of US$37,500
with 8% annual interest upon maturity. The principal amount of the debenture together with interest may be converted into shares
of common stock at the lower of (i) fifty percent of the lowest market price during the 20 days prior to the conversion or (ii)
US$0.00005 per share if the stock trades below US$0.001. On
March 16, 2015, the Company issued a convertible debenture for the gross proceed of US$15,000 (C$19,157). The debenture matures
on March 16, 2016. The terms of the debenture requires the Company to pay the debenture investor a principal sum of US$22,500
with 8% annual interest upon maturity. The principal amount of the debenture together with interest may be converted into shares
of common stock at the lower of (i) fifty percent of the lowest market price during the 20 days prior to the conversion or (ii)
US$0.00005 per share if the stock trades below US$0.001. On
May 28, 2015, the Company issued a convertible debenture for the gross proceed of US$25,000 (C$31,193). The debenture matures
on May 28, 2016. The terms of the debenture requires the Company to pay the debenture investor a principal sum of US$25,000 with
5% annual interest upon maturity. The principal amount of the debenture together with interest may be converted into shares of
common stock equal to fifty percent of the lowest closing price during the 15 days prior to the conversion. As of December 31,
2015, conversions totaling US$18,500 (C$24,085) have been recorded and 249,461,538 shares of the Companys common stock have
been issued as a result of the conversion. On
August 20, 2015, the Company issued a convertible debenture of US$25,000 (C$32,700) as a result of a partial transfer of the August
1, 2014 note to a new holder. The debenture matures on August 20, 2016. The terms of the debenture requires the Company to pay
the debenture investor a principal sum of US$25,000 with 8% annual interest upon maturity. The principal amount of the note together
with interest may be converted into shares of common stock at the lower of (i) fifty percent of the lowest market price during
the 20 days prior to the conversion or (ii) US$0.00005 per share if the stock trades below US$0.001. As of September 30, 2015,
conversions totaling US$16,913 (C$22,464) have been recorded and 374,885,000 shares of the Companys common stock have been
issued as a result of the conversion. On
October 19, 2015, the Company issued a convertible debenture of US$250,000 (C$324,950) in lieu of payment for consulting services.
The debenture matures on May 19, 2016. The terms of the debenture requires the Company to pay the debenture investor a principal
sum of US$250,000 with 2% annual interest upon maturity. The principal amount of the note together with interest may be converted
into shares of common stock at the eighty-seven point five percent of the lowest market price during the 40 days prior to the
conversion. On
November 5, 2015, the Company issued a convertible debenture for the gross proceed of US$30,000 (C$39,501). The debenture matures
on June 5, 2016. The terms of the debenture requires the Company to pay the debenture investor a principal sum of US$40,000 with
5% annual interest upon maturity. The principal amount of the debenture together with interest may be converted into shares of
common stock equal to fifty percent of the lowest closing price during the 40 days prior to the conversion. On
December 3, 2015, the Company issued a convertible debenture of US$19,500 (C$26,118) as a result of a partial transfer of the
August 1, 2014 note to a new holder. The debenture matures on June 3, 2016. The terms of the debenture requires the Company to
pay the debenture investor a principal sum of US$19,500 with 5% annual interest upon maturity. The principal amount of the note
together with interest may be converted into shares of common stock at thirty percent of the lowest market price during the 30
days prior to the conversion. As of December 31, 2015, conversions totaling US$4,221 (C$5,741) have been recorded and 100,000,000
shares of the Companys common stock have been issued as a result of the conversion. On
December 3, 2015, the Company issued a convertible debenture of US$105,000 (C$141,309) as a result of a transfer of the August
1, 2014 note to a new holder. The debenture matures on July 3, 2016. The terms of the debenture requires the Company to pay the
debenture investor a principal sum of US$105,000 with 5% annual interest upon maturity. The principal amount of the note together
with interest may be converted into shares of common stock at fifty percent of the lowest market price during the 40 days prior
to the conversion. As of December 31, 2015, conversions totaling US$7,500 (C$10,195) have been recorded and 150,000,000 shares
of the Companys common stock have been issued as a result of the conversion. On
December 30, 2015, the Company issued a convertible debenture for the gross proceed of US$5,000 (C$6,942). The debenture matures
on June 30, 2016. The terms of the debenture requires the Company to pay the debenture investor a principal sum of US$7,500 with
5% annual interest upon maturity. The principal amount of the debenture together with interest may be converted into shares of
common stock equal to fifty percent of the lowest closing price during the 40 days prior to the conversion. On
December 31, 2015, the Company issued a convertible debenture for the gross proceed of US$10,000 (C$13,840). The debenture matures
on July 1, 2016. The terms of the debenture requires the Company to pay the debenture investor a principal sum of US$13,000 with
5% annual interest upon maturity. The principal amount of the debenture together with interest may be converted into shares of
common stock equal to fifty percent of the lowest closing price during the 30 days prior to the conversion. The
above notes include certain embedded features related to the embedded conversion option being exercisable into a variable number
of shares and the strike price being dominated in a currency other than the Companys functional currency. These features
qualify as derivatives and are bundled as a compound embedded derivative that is measured at fair value. The fair value of the
derivatives as at December 31, 2015 was $1,120,067 (June 30, 2015 - $1,089,160). As the fair value of the embedded conversion
features exceeded the principle value of the promissory notes, the entire amount of the debt has been classified as an embedded
derivative on the consolidated balance sheet. To calculate the fair value of the embedded derivative the following assumptions
were made using the Black-Scholes pricing model:
December
30, 2015 June
30, 2015
Risk-free
interest rate 0.49-0.65% 0.49%
Expected
life 0.50-1
years 1-2
years
Share
price 0.0001 $0.003
Volatility 535% 519
%
Forfeiture
rate 0% 0% As
at December 31, 2015, accrued interest recorded in accounts payable and accrued liabilities relating to the convertible promissory
notes totaled $37,290 (June 30, 2015 - $31,174). As at December 31, 2015, accrued interest relating to the notes that were converted
during the quarter totaled $15,878.</t>
  </si>
  <si>
    <t>Capital Stock</t>
  </si>
  <si>
    <t>Stockholders' Equity Note [Abstract]</t>
  </si>
  <si>
    <t>Note
8 - Capital Stock During
the quarter ended September 30, 2014, the Company issued 2,506,109 common stocks as a result of the conversion of US$45,065 of
unsecured promissory notes dated May 2, 2012, November 2, 2012, and October 25, 2013. During the same quarter, the Company issued
1,686,364 common shares for $164,366 (US$154,000) previously accrued consulting fee payable to related parties. Of the share issued,
1,050,000 were issued at US$0.08 per common share and 636,364 were issued at US$0.11 per common share. On
December 8, 2014, the Company issued 6,150,000 common shares in lieu of payment for consulting fee of $70,553 (US$61,500) payable
to related parties at US$0.01 per common share. At the time of issuance, the Companys share was traded at US$0.03. As a
result, an additional $141,106 (US$123,000) has been recorded as stock-based compensation. On
December 8, 2014, the Company issued 150,000 common shares in lieu of payment for investor relations and marketing services of
US$5,162 (C$4,500) at US$0.03 per common share. On
December 10, 2014, the Companys shareholders issue a written consent to approve, effective on December 10, 2014, the reverse
split of the Companys common stock on a ratio of 1 new share for each 100 old shares. Subsequent to the reverse split,
the Company had 14,873,382 common shares outstanding on December 10, 2014. During
the quarter ended December 31, 2014, the Company issued 2,940,255 common stocks as a result of the conversion of US$45,065 of
unsecured promissory notes dated October 25, 2013, February 6, 2014, and April 9, 2014. On
April 21, 2015, the Company issued 12,500,000 common shares in lieu of payment for consulting fee of US$50,000 (C$61,405) payable
to related parties at US$0.004 (C$0.005) per common share. During
the quarter ended June 30, 2015, the Company issued 16,280,071 common stocks as a result of the conversion of US$20,685 (C$25,434)
of unsecured promissory notes dated February 6, 2014, and April 9, 2014, August 1, 2014, and May 28, 2015. On
September 30, 2015, the Company issued 300,000,000 common shares in lieu of payment for consulting fee of US$60,000 (C$78,522)
payable to related parties at US$0.0002 (C$0.0002) per common share. During
the quarter ended September 30, 2015, the Company issued 81,470,604 common stocks as a result of the conversion of US$15,652 (C$20,484)
of unsecured promissory notes dated February 6, 2014, April 9, 2014, May 27, 2014, May 28, 2015, and August 20, 2015. On
October 20, 2015, the Company issued 150,000,000 common shares in lieu of payment for consulting fee of US$15,000 (C$19,830) payable
to related parties at US$0.0001 (C$0.0001) per common share. During
the quarter ended December 31, 2015, the Company issued 1,330,834,667 common stocks as a result of the conversion of US$63,984
(C$84,586) of unsecured promissory notes dated April 9, 2014, August 1, 2014, May 28, 2015, August 20, 2015, and December 3, 2015. As
of December 31, 2015, there are no share options or warrants outstanding.</t>
  </si>
  <si>
    <t>Shares to be Issued</t>
  </si>
  <si>
    <t>Commitments and Contingencies Disclosure [Abstract]</t>
  </si>
  <si>
    <t>Note
9  Shares to be Issued For
consideration of ongoing investor relations and marketing service the Company has agreed to issue shares in lieu for services.
The Company has agreed that this vendor will remain the owners of at least 3% of the Companys outstanding common shares
as at June 5, 2015 and June 5, 2016. At December 31, 2015, the Company has recorded shares to be issued of US$5,151 (C$7,129),
which represents 1,471,812 shares.</t>
  </si>
  <si>
    <t>Subsequent Events</t>
  </si>
  <si>
    <t>Subsequent Events [Abstract]</t>
  </si>
  <si>
    <t>Note
10  Subsequent Event On
April 18, 2016, the Company entered into a Rescission Agreement and Mutual Release (the  Unwinding Agreement CPC Combo) Member  CPC Parties Acquisition
Agreement CPC Interests Acquisition
· The Acquisition
Agreement and the Acquisition were rescinded ab initio
· The CPC Parties,
jointly and severally waived (i) any ownership right in and to the shares of the Companys Series B Preferred Stock,
which was to be issued to the Member pursuant to the Acquisition Agreement in exchange for the CPC Interests; and (ii) any
right to receive compensation of any type and any other benefit from the Company pursuant to the Acquisition Agreement or
otherwise in connection with the Acquisition;
· The Company waived
(i) any ownership right in and to the CPC Interests which were to be conveyed by the Member to the Company pursuant to the
Acquisition Agreement or otherwise in connection with the Acquisition; and (ii) any ownership rights in the intellectual property
or other assets of CPC or Combo;
· The CPC Parties
were relived of any obligation to repay the Company for any funds advanced by the Company to the CPC Parties to fund the operations
of CPC and Combo between October 30, 2015 and April 18, 2016; and
· The parties exchanged
mutual releases and agreed to a mutual non-disparagement covenant.</t>
  </si>
  <si>
    <t>Summary of Significant Accounting Policies (Policies)</t>
  </si>
  <si>
    <t>Basis of Presentation</t>
  </si>
  <si>
    <t>Basis
of Presentation The
Companys condensed interim consolidated financial statements included herein are prepared under the accrual basis of accounting
in accordance with accounting principles generally accepted in the United States of America. These interim consolidated financial
statements include the Companys subsidiary, Golden Global Mining Corporation, and 100 percent of its assets, liabilities
and net income or loss. All inter-company accounts and transactions have been eliminated.</t>
  </si>
  <si>
    <t>Functional Currency</t>
  </si>
  <si>
    <t>Functional
Currency change As
a result of recent operational development, the Company has changed its functional currency to US Dollars (US$) effective on July
1, 2015. The functional currency of the Companys subsidiary remains in Canadian dollars (C$). The Company
maintains its financial statements in Canadian dollars (C$). All assets and liabilities of the Company are translated into Canadian
dollars at the exchange rate prevailing at the balance sheet date. Revenue and expenses are translated at the weighted average
exchange rates during the reporting period. The resulting translation adjustments are included in accumulated other comprehensive
income. Gains
or losses resulting from transactions denominated in foreign currencies are included in net loss on the statement of operations
as incurred. Exchange gains or losses arising from foreign currency transactions are included in the determination of other comprehensive
income for the respective periods.</t>
  </si>
  <si>
    <t>Property and Equipment (Tables)</t>
  </si>
  <si>
    <t>Schedule of property and equipment</t>
  </si>
  <si>
    <t xml:space="preserve">As
at December 31, 2015
Cost Accumulated Net
Book
Furniture
and fixtures $ 2,345 $ 2,226 $ 119
Mining equipment (Note
6) - - -
Computers 1,464 1,163 301
$ 3,809 $ 3,389 $ 420 As
at June 30, 2015
Cost Accumulated Net
Book
Furniture
and fixtures $ 2,345 $ 1,991 $ 354
Mining equipment 258,938 173,600 85,338
Computers 1,464 1,123 341
$ 262,747 $ 176,714 $ 86,033 </t>
  </si>
  <si>
    <t>Convertible Promissory Notes (Tables)</t>
  </si>
  <si>
    <t>Schedule of fair value of the embedded derivative using the Black-Scholes pricing model</t>
  </si>
  <si>
    <t>To
calculate the fair value of the embedded derivative the following assumptions were made using the Black-Scholes pricing model:
December
30, 2015 June
30, 2015
Risk-free
interest rate 0.49-0.65% 0.49%
Expected
life 0.50-1
years 1-2
years
Share
price 0.0001 $0.003
Volatility 535% 519
%
Forfeiture
rate 0% 0%</t>
  </si>
  <si>
    <t>Nature and Continuance of Operations (Details Narrative) - CAD</t>
  </si>
  <si>
    <t>Accumulated losses</t>
  </si>
  <si>
    <t>Property and Equipment (Details) - CAD</t>
  </si>
  <si>
    <t>Cost</t>
  </si>
  <si>
    <t>Accumulated Depreciation</t>
  </si>
  <si>
    <t>Net Book Value</t>
  </si>
  <si>
    <t>Furniture and Fixtures [Member]</t>
  </si>
  <si>
    <t>Mining Equipment [Member]</t>
  </si>
  <si>
    <t>Computers [Member]</t>
  </si>
  <si>
    <t>Mineral Properties (Details Narrative) - CAD</t>
  </si>
  <si>
    <t>Mineral claims</t>
  </si>
  <si>
    <t>Due to Related Parties (Details Narrative)</t>
  </si>
  <si>
    <t>Oct. 20, 2015USD ($)$ / sharesshares</t>
  </si>
  <si>
    <t>Oct. 20, 2015CADshares</t>
  </si>
  <si>
    <t>Apr. 21, 2015USD ($)$ / sharesshares</t>
  </si>
  <si>
    <t>Apr. 21, 2015CADshares</t>
  </si>
  <si>
    <t>Dec. 08, 2014CADCAD / sharesshares</t>
  </si>
  <si>
    <t>Dec. 31, 2015CADshares</t>
  </si>
  <si>
    <t>Sep. 30, 2015USD ($)$ / sharesshares</t>
  </si>
  <si>
    <t>Sep. 30, 2015CADshares</t>
  </si>
  <si>
    <t>Dec. 31, 2014CAD</t>
  </si>
  <si>
    <t>Sep. 30, 2014USD ($)$ / sharesshares</t>
  </si>
  <si>
    <t>Sep. 30, 2014CADshares</t>
  </si>
  <si>
    <t>Dec. 31, 2015USD ($)</t>
  </si>
  <si>
    <t>Dec. 31, 2015CAD</t>
  </si>
  <si>
    <t>Oct. 20, 2015CAD / shares</t>
  </si>
  <si>
    <t>Sep. 30, 2015CAD / shares</t>
  </si>
  <si>
    <t>Jun. 30, 2015CAD</t>
  </si>
  <si>
    <t>Apr. 21, 2015CAD / shares</t>
  </si>
  <si>
    <t>Number of shares issued | shares</t>
  </si>
  <si>
    <t>Number of shares issued, value</t>
  </si>
  <si>
    <t>Consulting fees to related parties</t>
  </si>
  <si>
    <t>Number of partial shares issued | shares</t>
  </si>
  <si>
    <t>Share price (in dollars per share) | CAD / shares</t>
  </si>
  <si>
    <t>Share-based compensation</t>
  </si>
  <si>
    <t>USD</t>
  </si>
  <si>
    <t>Consulting fees to related parties | $</t>
  </si>
  <si>
    <t>Share price (in dollars per share) | (per share)</t>
  </si>
  <si>
    <t>Share price at the time of issuance (in dollars per share) | CAD / shares</t>
  </si>
  <si>
    <t>Note payable (Details Narrative) - CAD</t>
  </si>
  <si>
    <t>Oct. 20, 2015</t>
  </si>
  <si>
    <t>Apr. 21, 2015</t>
  </si>
  <si>
    <t>Dec. 08, 2014</t>
  </si>
  <si>
    <t>May. 01, 2014</t>
  </si>
  <si>
    <t>Apr. 28, 2014</t>
  </si>
  <si>
    <t>Sep. 30, 2015</t>
  </si>
  <si>
    <t>Sep. 30, 2014</t>
  </si>
  <si>
    <t>Number of shares issued</t>
  </si>
  <si>
    <t>Share price (in canadian dollars per share)</t>
  </si>
  <si>
    <t>Interest payable</t>
  </si>
  <si>
    <t>New Loan Agreement [Member] | 12% Notes Payable Due On November 30, 2014 [Member]</t>
  </si>
  <si>
    <t>Principal amount</t>
  </si>
  <si>
    <t>Periodic interest payment</t>
  </si>
  <si>
    <t>Frequency of periodic payment</t>
  </si>
  <si>
    <t>Monthly</t>
  </si>
  <si>
    <t>Convertible Promissory Notes (Details) - CAD / shares</t>
  </si>
  <si>
    <t>12 Months Ended</t>
  </si>
  <si>
    <t>Dec. 30, 2015</t>
  </si>
  <si>
    <t>Risk-free interest rate</t>
  </si>
  <si>
    <t>0.49%</t>
  </si>
  <si>
    <t>Share price</t>
  </si>
  <si>
    <t>Volatility</t>
  </si>
  <si>
    <t>535.00%</t>
  </si>
  <si>
    <t>519.00%</t>
  </si>
  <si>
    <t>Forfeiture rate</t>
  </si>
  <si>
    <t>0.00%</t>
  </si>
  <si>
    <t>Minimum [Member]</t>
  </si>
  <si>
    <t>Expected life</t>
  </si>
  <si>
    <t>6 months</t>
  </si>
  <si>
    <t>1 year</t>
  </si>
  <si>
    <t>Maximum [Member]</t>
  </si>
  <si>
    <t>0.65%</t>
  </si>
  <si>
    <t>2 years</t>
  </si>
  <si>
    <t>Convertible Promissory Notes (Details Narrative)</t>
  </si>
  <si>
    <t>Apr. 09, 2014USD ($)Number</t>
  </si>
  <si>
    <t>Apr. 09, 2014CADNumber</t>
  </si>
  <si>
    <t>Apr. 07, 2014USD ($)Number</t>
  </si>
  <si>
    <t>Apr. 07, 2014CADNumber</t>
  </si>
  <si>
    <t>Feb. 06, 2014USD ($)Number</t>
  </si>
  <si>
    <t>Feb. 06, 2014CADNumber</t>
  </si>
  <si>
    <t>Sep. 30, 2015USD ($)shares</t>
  </si>
  <si>
    <t>Dec. 31, 2015USD ($)shares</t>
  </si>
  <si>
    <t>Dec. 31, 2015CADCAD / shares</t>
  </si>
  <si>
    <t>Sep. 30, 2015CAD</t>
  </si>
  <si>
    <t>Jun. 30, 2015CAD / shares</t>
  </si>
  <si>
    <t>Apr. 09, 2014CADCAD / shares</t>
  </si>
  <si>
    <t>Apr. 07, 2014CADCAD / shares</t>
  </si>
  <si>
    <t>Feb. 06, 2014CADCAD / shares</t>
  </si>
  <si>
    <t>Common stock, par value (in canadian dollars per share) | CAD / shares</t>
  </si>
  <si>
    <t>8% Unsecured Convertible Promissory Notes Due on November 10, 2014 [Member] | Securities Purchase Agreement [Member]</t>
  </si>
  <si>
    <t>Principal amount | CAD</t>
  </si>
  <si>
    <t>Threshold percentage of stock price trigger</t>
  </si>
  <si>
    <t>35.00%</t>
  </si>
  <si>
    <t>Threshold trading days | Number</t>
  </si>
  <si>
    <t>Penalty on debt | CAD</t>
  </si>
  <si>
    <t>Conversions totaling | CAD</t>
  </si>
  <si>
    <t>Number of shares issued as a result of the conversion | shares</t>
  </si>
  <si>
    <t>8% Unsecured Convertible Promissory Notes Due on November 10, 2014 [Member] | Securities Purchase Agreement [Member] | USD</t>
  </si>
  <si>
    <t>Principal amount | $</t>
  </si>
  <si>
    <t>Penalty on debt | $</t>
  </si>
  <si>
    <t>Conversions totaling | $</t>
  </si>
  <si>
    <t>8% Unsecured Convertible Promissory Notes Due on January 9, 2015 [Member] | Securities Purchase Agreement [Member]</t>
  </si>
  <si>
    <t>41.00%</t>
  </si>
  <si>
    <t>8% Unsecured Convertible Promissory Notes Due on January 9, 2015 [Member] | Securities Purchase Agreement [Member] | USD</t>
  </si>
  <si>
    <t>8% Unsecured Convertible Promissory Notes Due on April 9, 2015 [Member] | Securities Purchase Agreement [Member]</t>
  </si>
  <si>
    <t>50.00%</t>
  </si>
  <si>
    <t>8% Unsecured Convertible Promissory Notes Due on April 9, 2015 [Member] | Securities Purchase Agreement [Member] | USD</t>
  </si>
  <si>
    <t>Convertible Promissory Notes (Details Narrative 1)</t>
  </si>
  <si>
    <t>Dec. 03, 2015USD ($)Number</t>
  </si>
  <si>
    <t>Aug. 20, 2015USD ($)Number</t>
  </si>
  <si>
    <t>May. 28, 2015USD ($)Number</t>
  </si>
  <si>
    <t>Mar. 16, 2015USD ($)Number$ / shares</t>
  </si>
  <si>
    <t>Feb. 20, 2015USD ($)Number$ / shares</t>
  </si>
  <si>
    <t>Aug. 01, 2014USD ($)Number$ / shares</t>
  </si>
  <si>
    <t>May. 27, 2014USD ($)Number</t>
  </si>
  <si>
    <t>Dec. 03, 2015CAD</t>
  </si>
  <si>
    <t>Aug. 20, 2015CAD</t>
  </si>
  <si>
    <t>May. 28, 2015CAD</t>
  </si>
  <si>
    <t>Mar. 16, 2015CAD</t>
  </si>
  <si>
    <t>Feb. 20, 2015CAD</t>
  </si>
  <si>
    <t>Nov. 18, 2014USD ($)</t>
  </si>
  <si>
    <t>Nov. 18, 2014CADCAD / shares</t>
  </si>
  <si>
    <t>Aug. 01, 2014CAD</t>
  </si>
  <si>
    <t>May. 27, 2014CADCAD / shares</t>
  </si>
  <si>
    <t>8% Two Unsecured Convertible Promissory Notes Due on May 27, 2015 [Member] | Securities Purchase Agreement [Member]</t>
  </si>
  <si>
    <t>8% Two Unsecured Convertible Promissory Notes Due on May 27, 2015 [Member] | Securities Purchase Agreement [Member] | USD</t>
  </si>
  <si>
    <t>Conversions totaling</t>
  </si>
  <si>
    <t>8% Unsecured Convertible Promissory Notes Due on August 1, 2015 [Member] | Securities Purchase Agreement [Member]</t>
  </si>
  <si>
    <t>Description of conversion terms</t>
  </si>
  <si>
    <t>The principal amount of the note together with interest
may be converted into shares of common stock at the lower of (i) fifty percent of the lowest market price during the 20 days prior
to the conversion or (ii) US$0.00005 per share if the stock trades below US$0.001.</t>
  </si>
  <si>
    <t>8% Unsecured Convertible Promissory Notes Due on August 1, 2015 [Member] | Securities Purchase Agreement [Member] | USD</t>
  </si>
  <si>
    <t>Common stock, par value (in canadian dollars per share) | $ / shares</t>
  </si>
  <si>
    <t>8% Convertible Debenture Due on August 20, 2016 [Member]</t>
  </si>
  <si>
    <t>Gross proceed from convertible debenture | CAD</t>
  </si>
  <si>
    <t>8% Convertible Debenture Due on August 20, 2016 [Member] | USD</t>
  </si>
  <si>
    <t>Gross proceed from convertible debenture</t>
  </si>
  <si>
    <t>8% Convertible Debenture Due on August 20, 2016 [Member] | Securities Purchase Agreement [Member] | USD</t>
  </si>
  <si>
    <t>5% Convertible Debenture Due on June 3, 2016 [Member]</t>
  </si>
  <si>
    <t>30.00%</t>
  </si>
  <si>
    <t>5% Convertible Debenture Due on June 3, 2016 [Member] | USD</t>
  </si>
  <si>
    <t>5% Convertible Debenture Due on June 3, 2016 [Member] | Securities Purchase Agreement [Member] | USD</t>
  </si>
  <si>
    <t>5% Convertible Debenture Due on July 3, 2016 [Member]</t>
  </si>
  <si>
    <t>5% Convertible Debenture Due on July 3, 2016 [Member] | USD</t>
  </si>
  <si>
    <t>5% Convertible Debenture Due on July 3, 2016 [Member] | Securities Purchase Agreement [Member] | USD</t>
  </si>
  <si>
    <t>8% Unsecured Convertible Promissory Notes Due on November 18, 2015 [Member] | Securities Purchase Agreement [Member]</t>
  </si>
  <si>
    <t>8% Unsecured Convertible Promissory Notes Due on November 18, 2015 [Member] | Securities Purchase Agreement [Member] | USD</t>
  </si>
  <si>
    <t>8% Convertible Debenture Due on February 20, 2016 [Member]</t>
  </si>
  <si>
    <t>The principal amount of the debenture together with
interest may be converted into shares of common stock at the lower of (i) fifty percent of the lowest market price during the
20 days prior to the conversion or (ii) US$0.00005 per share if the stock trades below US$0.001.</t>
  </si>
  <si>
    <t>8% Convertible Debenture Due on February 20, 2016 [Member] | USD</t>
  </si>
  <si>
    <t>8% Convertible Debenture Due on March 16, 2016 [Member]</t>
  </si>
  <si>
    <t>8% Convertible Debenture Due on March 16, 2016 [Member] | USD</t>
  </si>
  <si>
    <t>5% Convertible Debenture Due on May 28, 2016 [Member]</t>
  </si>
  <si>
    <t>5% Convertible Debenture Due on May 28, 2016 [Member] | USD</t>
  </si>
  <si>
    <t>Convertible Promissory Notes (Details Narrative 2)</t>
  </si>
  <si>
    <t>Dec. 31, 2015USD ($)Number</t>
  </si>
  <si>
    <t>Dec. 30, 2015USD ($)Number</t>
  </si>
  <si>
    <t>Nov. 05, 2015USD ($)Number</t>
  </si>
  <si>
    <t>Oct. 19, 2015CADNumber</t>
  </si>
  <si>
    <t>Jun. 30, 2015CADCAD / shares</t>
  </si>
  <si>
    <t>Dec. 30, 2015CAD</t>
  </si>
  <si>
    <t>Nov. 05, 2015CAD</t>
  </si>
  <si>
    <t>Common stock, par value (in dollars per share) | CAD / shares</t>
  </si>
  <si>
    <t>Fair value of the derivatives</t>
  </si>
  <si>
    <t>2% Convertible Debenture Due on May 19, 2016 [Member]</t>
  </si>
  <si>
    <t>87.50%</t>
  </si>
  <si>
    <t>2% Convertible Debenture Due on May 19, 2016 [Member] | USD</t>
  </si>
  <si>
    <t>5% Convertible Debenture Due on June 5, 2016 [Member]</t>
  </si>
  <si>
    <t>5% Convertible Debenture Due on June 5, 2016 [Member] | USD</t>
  </si>
  <si>
    <t>Gross proceed from convertible debenture | $</t>
  </si>
  <si>
    <t>5% Convertible Debenture Due on June 30, 2016 [Member]</t>
  </si>
  <si>
    <t>5% Convertible Debenture Due on June 30, 2016 [Member] | USD</t>
  </si>
  <si>
    <t>5% Convertible Debenture Due on July 1, 2016 [Member]</t>
  </si>
  <si>
    <t>5% Convertible Debenture Due on July 1, 2016 [Member] | USD</t>
  </si>
  <si>
    <t>Convertible Promissory Notes [Member] | Accounts Payable and Accrued Liabilities [Member]</t>
  </si>
  <si>
    <t>Accrued interest</t>
  </si>
  <si>
    <t>Capital Stock (Details Narrative)</t>
  </si>
  <si>
    <t>Dec. 10, 2014shares</t>
  </si>
  <si>
    <t>Dec. 08, 2014USD ($)$ / sharesshares</t>
  </si>
  <si>
    <t>Dec. 08, 2014CADshares</t>
  </si>
  <si>
    <t>Jun. 30, 2015CADshares</t>
  </si>
  <si>
    <t>Dec. 31, 2014CADshares</t>
  </si>
  <si>
    <t>Dec. 08, 2014CAD / shares</t>
  </si>
  <si>
    <t>Number of shares issued for services | shares</t>
  </si>
  <si>
    <t>Number of shares issued for services, value | CAD</t>
  </si>
  <si>
    <t>Number of shares issued, value | CAD</t>
  </si>
  <si>
    <t>Share-based compensation | CAD</t>
  </si>
  <si>
    <t>Stockholders' equity reverse stock split</t>
  </si>
  <si>
    <t>1 new share for each 100 old shares</t>
  </si>
  <si>
    <t>Common shares outstanding | shares</t>
  </si>
  <si>
    <t>Investor Relations and Marketing Services [Member]</t>
  </si>
  <si>
    <t>Share price (in dollars per share) | $ / shares</t>
  </si>
  <si>
    <t>USD | Investor Relations and Marketing Services [Member]</t>
  </si>
  <si>
    <t>Number of shares issued, value | $</t>
  </si>
  <si>
    <t>Unsecured Promissory Notes [Member]</t>
  </si>
  <si>
    <t>Unsecured Promissory Notes [Member] | USD</t>
  </si>
  <si>
    <t>Number of shares issued for services, value | $</t>
  </si>
  <si>
    <t>Shares to be Issued (Details Narrative)</t>
  </si>
  <si>
    <t>Oct. 20, 2015USD ($)shares</t>
  </si>
  <si>
    <t>Apr. 21, 2015USD ($)shares</t>
  </si>
  <si>
    <t>Dec. 08, 2014USD ($)shares</t>
  </si>
  <si>
    <t>Sep. 30, 2014USD ($)shares</t>
  </si>
  <si>
    <t>Jun. 05, 2016</t>
  </si>
  <si>
    <t>Jun. 05, 2015</t>
  </si>
  <si>
    <t>Ownership percentage</t>
  </si>
  <si>
    <t>3.00%</t>
  </si>
  <si>
    <t>Investor Relations and Marketing Services [Member] | USD</t>
  </si>
  <si>
    <t>Investor Relations and Marketing Services [Member] | Subsequent Event [Member]</t>
  </si>
</sst>
</file>

<file path=xl/styles.xml><?xml version="1.0" encoding="utf-8"?>
<styleSheet xmlns="http://schemas.openxmlformats.org/spreadsheetml/2006/main">
  <numFmts count="10">
    <numFmt formatCode="_(&quot;CAD &quot;#,##0_);_(&quot;CAD &quot;(#,##0)" numFmtId="165"/>
    <numFmt formatCode="_(&quot;CAD &quot;#,##0.0000_);_(&quot;CAD &quot;(#,##0.0000)" numFmtId="166"/>
    <numFmt formatCode="_(&quot;CAD &quot;#,##0.000_);_(&quot;CAD &quot;(#,##0.000)" numFmtId="167"/>
    <numFmt formatCode="_(&quot;$ &quot;#,##0_);_(&quot;$ &quot;(#,##0)" numFmtId="168"/>
    <numFmt formatCode="_(&quot;$ &quot;#,##0.0000_);_(&quot;$ &quot;(#,##0.0000)" numFmtId="169"/>
    <numFmt formatCode="_(&quot;$ &quot;#,##0.000_);_(&quot;$ &quot;(#,##0.000)" numFmtId="170"/>
    <numFmt formatCode="_(&quot;CAD &quot;#,##0.00_);_(&quot;CAD &quot;(#,##0.00)" numFmtId="171"/>
    <numFmt formatCode="_(&quot;$ &quot;#,##0.00_);_(&quot;$ &quot;(#,##0.00)" numFmtId="172"/>
    <numFmt formatCode="_(&quot;CAD &quot;#,##0.00000_);_(&quot;CAD &quot;(#,##0.00000)" numFmtId="173"/>
    <numFmt formatCode="_(&quot;$ &quot;#,##0.00000_);_(&quot;$ &quot;(#,##0.000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0255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s" s="4" r="B12">
        <v>19</v>
      </c>
    </row>
    <row spans="1:3" r="13">
      <c t="s" s="4" r="A13">
        <v>21</v>
      </c>
      <c t="s" s="4" r="B13">
        <v>22</v>
      </c>
    </row>
    <row spans="1:3" r="14">
      <c t="s" s="4" r="A14">
        <v>23</v>
      </c>
      <c t="s" s="4" r="B14">
        <v>24</v>
      </c>
    </row>
    <row spans="1:3" r="15">
      <c t="s" s="4" r="A15">
        <v>25</v>
      </c>
      <c t="n" s="6" r="C15">
        <v>2538158724</v>
      </c>
    </row>
    <row spans="1:3" r="16">
      <c t="s" s="4" r="A16">
        <v>26</v>
      </c>
      <c t="s" s="5" r="B16">
        <v>27</v>
      </c>
    </row>
    <row spans="1:3" r="17">
      <c t="s" s="4" r="A17">
        <v>28</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40</v>
      </c>
      <c t="s" s="2" r="B1">
        <v>1</v>
      </c>
    </row>
    <row spans="1:2" r="2">
      <c t="s" s="2" r="B2">
        <v>2</v>
      </c>
    </row>
    <row spans="1:2" r="3">
      <c t="s" s="3" r="A3">
        <v>140</v>
      </c>
    </row>
    <row spans="1:2" r="4">
      <c t="s" s="4" r="A4">
        <v>140</v>
      </c>
      <c t="s" s="4" r="B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7</v>
      </c>
      <c t="s" s="2" r="B1">
        <v>1</v>
      </c>
    </row>
    <row spans="1:2" r="2">
      <c t="s" s="2" r="B2">
        <v>2</v>
      </c>
    </row>
    <row spans="1:2" r="3">
      <c t="s" s="3" r="A3">
        <v>145</v>
      </c>
    </row>
    <row spans="1:2" r="4">
      <c t="s" s="4" r="A4">
        <v>117</v>
      </c>
      <c t="s" s="4" r="B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159</v>
      </c>
      <c t="s" s="2" r="B1">
        <v>1</v>
      </c>
    </row>
    <row spans="1:2" r="2">
      <c t="s" s="2" r="B2">
        <v>2</v>
      </c>
    </row>
    <row spans="1:2" r="3">
      <c t="s" s="3" r="A3">
        <v>135</v>
      </c>
    </row>
    <row spans="1:2" r="4">
      <c t="s" s="4" r="A4">
        <v>160</v>
      </c>
      <c t="s" s="4" r="B4">
        <v>161</v>
      </c>
    </row>
    <row spans="1:2" r="5">
      <c t="s" s="4" r="A5">
        <v>162</v>
      </c>
      <c t="s" s="4" r="B5">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4</v>
      </c>
      <c t="s" s="2" r="B1">
        <v>1</v>
      </c>
    </row>
    <row spans="1:2" r="2">
      <c t="s" s="2" r="B2">
        <v>2</v>
      </c>
    </row>
    <row spans="1:2" r="3">
      <c t="s" s="3" r="A3">
        <v>138</v>
      </c>
    </row>
    <row spans="1:2" r="4">
      <c t="s" s="4" r="A4">
        <v>165</v>
      </c>
      <c t="s" s="4" r="B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7</v>
      </c>
      <c t="s" s="2" r="B1">
        <v>1</v>
      </c>
    </row>
    <row spans="1:2" r="2">
      <c t="s" s="2" r="B2">
        <v>2</v>
      </c>
    </row>
    <row spans="1:2" r="3">
      <c t="s" s="3" r="A3">
        <v>148</v>
      </c>
    </row>
    <row spans="1:2" r="4">
      <c t="s" s="4" r="A4">
        <v>168</v>
      </c>
      <c t="s" s="4" r="B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5140</v>
      </c>
      <c t="n" s="7" r="C3">
        <v>7131</v>
      </c>
    </row>
    <row spans="1:3" r="4">
      <c t="s" s="4" r="A4">
        <v>33</v>
      </c>
      <c t="s" s="4" r="B4">
        <v>34</v>
      </c>
      <c t="n" s="6" r="C4">
        <v>10000</v>
      </c>
    </row>
    <row spans="1:3" r="5">
      <c t="s" s="4" r="A5">
        <v>35</v>
      </c>
      <c t="s" s="4" r="B5">
        <v>34</v>
      </c>
      <c t="n" s="6" r="C5">
        <v>2787</v>
      </c>
    </row>
    <row spans="1:3" r="6">
      <c t="s" s="4" r="A6">
        <v>36</v>
      </c>
      <c t="n" s="7" r="B6">
        <v>5140</v>
      </c>
      <c t="n" s="6" r="C6">
        <v>19918</v>
      </c>
    </row>
    <row spans="1:3" r="7">
      <c t="s" s="4" r="A7">
        <v>37</v>
      </c>
      <c t="n" s="7" r="B7">
        <v>420</v>
      </c>
      <c t="n" s="6" r="C7">
        <v>86033</v>
      </c>
    </row>
    <row spans="1:3" r="8">
      <c t="s" s="4" r="A8">
        <v>38</v>
      </c>
      <c t="s" s="4" r="B8">
        <v>34</v>
      </c>
      <c t="n" s="6" r="C8">
        <v>20012</v>
      </c>
    </row>
    <row spans="1:3" r="9">
      <c t="s" s="4" r="A9">
        <v>39</v>
      </c>
      <c t="n" s="7" r="B9">
        <v>420</v>
      </c>
      <c t="n" s="6" r="C9">
        <v>106045</v>
      </c>
    </row>
    <row spans="1:3" r="10">
      <c t="s" s="4" r="A10">
        <v>40</v>
      </c>
      <c t="n" s="6" r="B10">
        <v>5560</v>
      </c>
      <c t="n" s="6" r="C10">
        <v>125963</v>
      </c>
    </row>
    <row spans="1:3" r="11">
      <c t="s" s="3" r="A11">
        <v>31</v>
      </c>
    </row>
    <row spans="1:3" r="12">
      <c t="s" s="4" r="A12">
        <v>41</v>
      </c>
      <c t="n" s="6" r="B12">
        <v>159422</v>
      </c>
      <c t="n" s="6" r="C12">
        <v>132942</v>
      </c>
    </row>
    <row spans="1:3" r="13">
      <c t="s" s="4" r="A13">
        <v>42</v>
      </c>
      <c t="n" s="7" r="B13">
        <v>149810</v>
      </c>
      <c t="n" s="6" r="C13">
        <v>215891</v>
      </c>
    </row>
    <row spans="1:3" r="14">
      <c t="s" s="4" r="A14">
        <v>43</v>
      </c>
      <c t="s" s="4" r="B14">
        <v>34</v>
      </c>
      <c t="n" s="6" r="C14">
        <v>146734</v>
      </c>
    </row>
    <row spans="1:3" r="15">
      <c t="s" s="4" r="A15">
        <v>44</v>
      </c>
      <c t="n" s="7" r="B15">
        <v>1120067</v>
      </c>
      <c t="n" s="6" r="C15">
        <v>1089160</v>
      </c>
    </row>
    <row spans="1:3" r="16">
      <c t="s" s="4" r="A16">
        <v>45</v>
      </c>
      <c t="n" s="6" r="B16">
        <v>7129</v>
      </c>
      <c t="n" s="6" r="C16">
        <v>6000</v>
      </c>
    </row>
    <row spans="1:3" r="17">
      <c t="s" s="4" r="A17">
        <v>46</v>
      </c>
      <c t="n" s="6" r="B17">
        <v>34241</v>
      </c>
      <c t="n" s="6" r="C17">
        <v>30759</v>
      </c>
    </row>
    <row spans="1:3" r="18">
      <c t="s" s="4" r="A18">
        <v>47</v>
      </c>
      <c t="n" s="7" r="B18">
        <v>1470669</v>
      </c>
      <c t="n" s="7" r="C18">
        <v>1621486</v>
      </c>
    </row>
    <row spans="1:3" r="19">
      <c t="s" s="4" r="A19">
        <v>48</v>
      </c>
      <c t="s" s="4" r="B19">
        <v>34</v>
      </c>
      <c t="s" s="4" r="C19">
        <v>34</v>
      </c>
    </row>
    <row spans="1:3" r="20">
      <c t="s" s="3" r="A20">
        <v>49</v>
      </c>
    </row>
    <row spans="1:3" r="21">
      <c t="s" s="4" r="A21">
        <v>50</v>
      </c>
      <c t="n" s="7" r="B21">
        <v>190596</v>
      </c>
      <c t="n" s="7" r="C21">
        <v>4366</v>
      </c>
    </row>
    <row spans="1:3" r="22">
      <c t="s" s="4" r="A22">
        <v>51</v>
      </c>
      <c t="n" s="6" r="B22">
        <v>1346609</v>
      </c>
      <c t="n" s="6" r="C22">
        <v>1329447</v>
      </c>
    </row>
    <row spans="1:3" r="23">
      <c t="s" s="4" r="A23">
        <v>52</v>
      </c>
      <c t="n" s="6" r="B23">
        <v>-2947946</v>
      </c>
      <c t="n" s="7" r="C23">
        <v>-2905270</v>
      </c>
    </row>
    <row spans="1:3" r="24">
      <c t="s" s="4" r="A24">
        <v>53</v>
      </c>
      <c t="n" s="6" r="B24">
        <v>-130332</v>
      </c>
      <c t="s" s="4" r="C24">
        <v>34</v>
      </c>
    </row>
    <row spans="1:3" r="25">
      <c t="s" s="4" r="A25">
        <v>54</v>
      </c>
      <c t="n" s="6" r="B25">
        <v>-1541073</v>
      </c>
      <c t="n" s="7" r="C25">
        <v>-1571487</v>
      </c>
    </row>
    <row spans="1:3" r="26">
      <c t="s" s="4" r="A26">
        <v>55</v>
      </c>
      <c t="n" s="6" r="B26">
        <v>75964</v>
      </c>
      <c t="n" s="6" r="C26">
        <v>75964</v>
      </c>
    </row>
    <row spans="1:3" r="27">
      <c t="s" s="4" r="A27">
        <v>56</v>
      </c>
      <c t="n" s="6" r="B27">
        <v>-1465109</v>
      </c>
      <c t="n" s="6" r="C27">
        <v>-1495523</v>
      </c>
    </row>
    <row spans="1:3" r="28">
      <c t="s" s="4" r="A28">
        <v>57</v>
      </c>
      <c t="n" s="7" r="B28">
        <v>5560</v>
      </c>
      <c t="n" s="7" r="C28">
        <v>1259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70</v>
      </c>
      <c t="s" s="2" r="B1">
        <v>2</v>
      </c>
      <c t="s" s="2" r="C1">
        <v>30</v>
      </c>
    </row>
    <row spans="1:3" r="2">
      <c t="s" s="3" r="A2">
        <v>132</v>
      </c>
    </row>
    <row spans="1:3" r="3">
      <c t="s" s="4" r="A3">
        <v>171</v>
      </c>
      <c t="n" s="7" r="B3">
        <v>-2947946</v>
      </c>
      <c t="n" s="7" r="C3">
        <v>-290527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t="s" s="1" r="A1">
        <v>172</v>
      </c>
      <c t="s" s="2" r="B1">
        <v>2</v>
      </c>
      <c t="s" s="2" r="C1">
        <v>30</v>
      </c>
    </row>
    <row spans="1:3" r="2">
      <c t="s" s="4" r="A2">
        <v>173</v>
      </c>
      <c t="n" s="7" r="B2">
        <v>3809</v>
      </c>
      <c t="n" s="7" r="C2">
        <v>262747</v>
      </c>
    </row>
    <row spans="1:3" r="3">
      <c t="s" s="4" r="A3">
        <v>174</v>
      </c>
      <c t="n" s="6" r="B3">
        <v>3389</v>
      </c>
      <c t="n" s="6" r="C3">
        <v>176714</v>
      </c>
    </row>
    <row spans="1:3" r="4">
      <c t="s" s="4" r="A4">
        <v>175</v>
      </c>
      <c t="n" s="6" r="B4">
        <v>420</v>
      </c>
      <c t="n" s="6" r="C4">
        <v>86033</v>
      </c>
    </row>
    <row spans="1:3" r="5">
      <c t="s" s="4" r="A5">
        <v>176</v>
      </c>
    </row>
    <row spans="1:3" r="6">
      <c t="s" s="4" r="A6">
        <v>173</v>
      </c>
      <c t="n" s="6" r="B6">
        <v>2345</v>
      </c>
      <c t="n" s="6" r="C6">
        <v>2345</v>
      </c>
    </row>
    <row spans="1:3" r="7">
      <c t="s" s="4" r="A7">
        <v>174</v>
      </c>
      <c t="n" s="6" r="B7">
        <v>2226</v>
      </c>
      <c t="n" s="6" r="C7">
        <v>1991</v>
      </c>
    </row>
    <row spans="1:3" r="8">
      <c t="s" s="4" r="A8">
        <v>175</v>
      </c>
      <c t="n" s="7" r="B8">
        <v>119</v>
      </c>
      <c t="n" s="6" r="C8">
        <v>354</v>
      </c>
    </row>
    <row spans="1:3" r="9">
      <c t="s" s="4" r="A9">
        <v>177</v>
      </c>
    </row>
    <row spans="1:3" r="10">
      <c t="s" s="4" r="A10">
        <v>173</v>
      </c>
      <c t="s" s="4" r="B10">
        <v>34</v>
      </c>
      <c t="n" s="6" r="C10">
        <v>258938</v>
      </c>
    </row>
    <row spans="1:3" r="11">
      <c t="s" s="4" r="A11">
        <v>174</v>
      </c>
      <c t="s" s="4" r="B11">
        <v>34</v>
      </c>
      <c t="n" s="6" r="C11">
        <v>173600</v>
      </c>
    </row>
    <row spans="1:3" r="12">
      <c t="s" s="4" r="A12">
        <v>175</v>
      </c>
      <c t="s" s="4" r="B12">
        <v>34</v>
      </c>
      <c t="n" s="6" r="C12">
        <v>85338</v>
      </c>
    </row>
    <row spans="1:3" r="13">
      <c t="s" s="4" r="A13">
        <v>178</v>
      </c>
    </row>
    <row spans="1:3" r="14">
      <c t="s" s="4" r="A14">
        <v>173</v>
      </c>
      <c t="n" s="7" r="B14">
        <v>1464</v>
      </c>
      <c t="n" s="6" r="C14">
        <v>1464</v>
      </c>
    </row>
    <row spans="1:3" r="15">
      <c t="s" s="4" r="A15">
        <v>174</v>
      </c>
      <c t="n" s="6" r="B15">
        <v>1163</v>
      </c>
      <c t="n" s="6" r="C15">
        <v>1123</v>
      </c>
    </row>
    <row spans="1:3" r="16">
      <c t="s" s="4" r="A16">
        <v>175</v>
      </c>
      <c t="n" s="7" r="B16">
        <v>301</v>
      </c>
      <c t="n" s="7" r="C16">
        <v>34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5"/>
    <col customWidth="1" max="3" min="3" width="14"/>
  </cols>
  <sheetData>
    <row spans="1:3" r="1">
      <c t="s" s="1" r="A1">
        <v>179</v>
      </c>
      <c t="s" s="2" r="B1">
        <v>1</v>
      </c>
    </row>
    <row spans="1:3" r="2">
      <c t="s" s="2" r="B2">
        <v>2</v>
      </c>
      <c t="s" s="2" r="C2">
        <v>65</v>
      </c>
    </row>
    <row spans="1:3" r="3">
      <c t="s" s="3" r="A3">
        <v>140</v>
      </c>
    </row>
    <row spans="1:3" r="4">
      <c t="s" s="4" r="A4">
        <v>180</v>
      </c>
      <c t="n" s="7" r="B4">
        <v>0</v>
      </c>
      <c t="n" s="7" r="C4">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S14"/>
  <sheetViews>
    <sheetView workbookViewId="0">
      <selection activeCell="A1" sqref="A1"/>
    </sheetView>
  </sheetViews>
  <sheetFormatPr baseColWidth="10" defaultRowHeight="15"/>
  <cols>
    <col customWidth="1" max="1" min="1" width="74"/>
    <col customWidth="1" max="2" min="2" width="37"/>
    <col customWidth="1" max="3" min="3" width="23"/>
    <col customWidth="1" max="4" min="4" width="37"/>
    <col customWidth="1" max="5" min="5" width="23"/>
    <col customWidth="1" max="6" min="6" width="35"/>
    <col customWidth="1" max="7" min="7" width="23"/>
    <col customWidth="1" max="8" min="8" width="37"/>
    <col customWidth="1" max="9" min="9" width="23"/>
    <col customWidth="1" max="10" min="10" width="17"/>
    <col customWidth="1" max="11" min="11" width="37"/>
    <col customWidth="1" max="12" min="12" width="23"/>
    <col customWidth="1" max="13" min="13" width="21"/>
    <col customWidth="1" max="14" min="14" width="17"/>
    <col customWidth="1" max="15" min="15" width="17"/>
    <col customWidth="1" max="16" min="16" width="26"/>
    <col customWidth="1" max="17" min="17" width="26"/>
    <col customWidth="1" max="18" min="18" width="17"/>
    <col customWidth="1" max="19" min="19" width="26"/>
  </cols>
  <sheetData>
    <row spans="1:19" r="1">
      <c t="s" s="1" r="A1">
        <v>181</v>
      </c>
      <c t="s" s="2" r="B1">
        <v>182</v>
      </c>
      <c t="s" s="2" r="C1">
        <v>183</v>
      </c>
      <c t="s" s="2" r="D1">
        <v>184</v>
      </c>
      <c t="s" s="2" r="E1">
        <v>185</v>
      </c>
      <c t="s" s="2" r="F1">
        <v>186</v>
      </c>
      <c t="s" s="2" r="G1">
        <v>187</v>
      </c>
      <c t="s" s="2" r="H1">
        <v>188</v>
      </c>
      <c t="s" s="2" r="I1">
        <v>189</v>
      </c>
      <c t="s" s="2" r="J1">
        <v>190</v>
      </c>
      <c t="s" s="2" r="K1">
        <v>191</v>
      </c>
      <c t="s" s="2" r="L1">
        <v>192</v>
      </c>
      <c t="s" s="2" r="M1">
        <v>193</v>
      </c>
      <c t="s" s="2" r="N1">
        <v>194</v>
      </c>
      <c t="s" s="2" r="O1">
        <v>190</v>
      </c>
      <c t="s" s="2" r="P1">
        <v>195</v>
      </c>
      <c t="s" s="2" r="Q1">
        <v>196</v>
      </c>
      <c t="s" s="2" r="R1">
        <v>197</v>
      </c>
      <c t="s" s="2" r="S1">
        <v>198</v>
      </c>
    </row>
    <row spans="1:19" r="2">
      <c t="s" s="4" r="A2">
        <v>116</v>
      </c>
      <c t="n" s="7" r="G2">
        <v>149810</v>
      </c>
      <c t="n" s="7" r="N2">
        <v>149810</v>
      </c>
      <c t="n" s="7" r="R2">
        <v>215891</v>
      </c>
    </row>
    <row spans="1:19" r="3">
      <c t="s" s="4" r="A3">
        <v>199</v>
      </c>
      <c t="n" s="6" r="B3">
        <v>150000000</v>
      </c>
      <c t="n" s="6" r="C3">
        <v>150000000</v>
      </c>
      <c t="n" s="6" r="D3">
        <v>12500000</v>
      </c>
      <c t="n" s="6" r="E3">
        <v>12500000</v>
      </c>
      <c t="n" s="6" r="F3">
        <v>6150000</v>
      </c>
      <c t="n" s="6" r="G3">
        <v>150000000</v>
      </c>
      <c t="n" s="6" r="H3">
        <v>300000000</v>
      </c>
      <c t="n" s="6" r="I3">
        <v>300000000</v>
      </c>
      <c t="n" s="6" r="K3">
        <v>1686364</v>
      </c>
      <c t="n" s="6" r="L3">
        <v>1686364</v>
      </c>
    </row>
    <row spans="1:19" r="4">
      <c t="s" s="4" r="A4">
        <v>200</v>
      </c>
      <c t="n" s="7" r="C4">
        <v>19830</v>
      </c>
      <c t="n" s="7" r="E4">
        <v>61405</v>
      </c>
      <c t="n" s="7" r="F4">
        <v>70553</v>
      </c>
      <c t="n" s="7" r="G4">
        <v>19830</v>
      </c>
      <c t="n" s="7" r="I4">
        <v>79320</v>
      </c>
      <c t="n" s="7" r="L4">
        <v>164366</v>
      </c>
    </row>
    <row spans="1:19" r="5">
      <c t="s" s="4" r="A5">
        <v>201</v>
      </c>
      <c t="n" s="7" r="G5">
        <v>360843</v>
      </c>
      <c t="n" s="7" r="I5">
        <v>58892</v>
      </c>
      <c t="n" s="7" r="J5">
        <v>70705</v>
      </c>
      <c t="n" s="7" r="L5">
        <v>32676</v>
      </c>
      <c t="n" s="7" r="N5">
        <v>419735</v>
      </c>
      <c t="n" s="7" r="O5">
        <v>287305</v>
      </c>
    </row>
    <row spans="1:19" r="6">
      <c t="s" s="4" r="A6">
        <v>202</v>
      </c>
      <c t="n" s="6" r="K6">
        <v>1050000</v>
      </c>
      <c t="n" s="6" r="L6">
        <v>1050000</v>
      </c>
    </row>
    <row spans="1:19" r="7">
      <c t="s" s="4" r="A7">
        <v>203</v>
      </c>
      <c t="n" s="8" r="P7">
        <v>0.0001</v>
      </c>
      <c t="n" s="8" r="Q7">
        <v>0.0002</v>
      </c>
      <c t="n" s="9" r="S7">
        <v>0.005</v>
      </c>
    </row>
    <row spans="1:19" r="8">
      <c t="s" s="4" r="A8">
        <v>204</v>
      </c>
      <c t="n" s="6" r="F8">
        <v>141106</v>
      </c>
    </row>
    <row spans="1:19" r="9">
      <c t="s" s="4" r="A9">
        <v>205</v>
      </c>
    </row>
    <row spans="1:19" r="10">
      <c t="s" s="4" r="A10">
        <v>200</v>
      </c>
      <c t="n" s="10" r="B10">
        <v>15000</v>
      </c>
      <c t="n" s="10" r="D10">
        <v>50000</v>
      </c>
      <c t="n" s="7" r="F10">
        <v>61500</v>
      </c>
      <c t="n" s="10" r="H10">
        <v>60000</v>
      </c>
      <c t="n" s="10" r="K10">
        <v>154000</v>
      </c>
      <c t="n" s="10" r="M10">
        <v>15000</v>
      </c>
    </row>
    <row spans="1:19" r="11">
      <c t="s" s="4" r="A11">
        <v>206</v>
      </c>
      <c t="n" s="10" r="H11">
        <v>45000</v>
      </c>
      <c t="n" s="10" r="K11">
        <v>30000</v>
      </c>
      <c t="n" s="10" r="M11">
        <v>22500</v>
      </c>
    </row>
    <row spans="1:19" r="12">
      <c t="s" s="4" r="A12">
        <v>207</v>
      </c>
      <c t="n" s="11" r="B12">
        <v>0.0001</v>
      </c>
      <c t="n" s="12" r="D12">
        <v>0.004</v>
      </c>
      <c t="n" s="13" r="F12">
        <v>0.01</v>
      </c>
      <c t="n" s="11" r="H12">
        <v>0.0002</v>
      </c>
      <c t="n" s="14" r="K12">
        <v>0.08</v>
      </c>
    </row>
    <row spans="1:19" r="13">
      <c t="s" s="4" r="A13">
        <v>208</v>
      </c>
      <c t="n" s="13" r="F13">
        <v>0.03</v>
      </c>
    </row>
    <row spans="1:19" r="14">
      <c t="s" s="4" r="A14">
        <v>204</v>
      </c>
      <c t="n" s="7" r="F14">
        <v>123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209</v>
      </c>
      <c t="s" s="2" r="B1">
        <v>210</v>
      </c>
      <c t="s" s="2" r="C1">
        <v>211</v>
      </c>
      <c t="s" s="2" r="D1">
        <v>212</v>
      </c>
      <c t="s" s="2" r="E1">
        <v>213</v>
      </c>
      <c t="s" s="2" r="F1">
        <v>214</v>
      </c>
      <c t="s" s="2" r="G1">
        <v>2</v>
      </c>
      <c t="s" s="2" r="H1">
        <v>215</v>
      </c>
      <c t="s" s="2" r="I1">
        <v>216</v>
      </c>
    </row>
    <row spans="1:9" r="2">
      <c t="s" s="4" r="A2">
        <v>217</v>
      </c>
      <c t="n" s="6" r="B2">
        <v>150000000</v>
      </c>
      <c t="n" s="6" r="C2">
        <v>12500000</v>
      </c>
      <c t="n" s="6" r="D2">
        <v>6150000</v>
      </c>
      <c t="n" s="6" r="G2">
        <v>150000000</v>
      </c>
      <c t="n" s="6" r="H2">
        <v>300000000</v>
      </c>
      <c t="n" s="6" r="I2">
        <v>1686364</v>
      </c>
    </row>
    <row spans="1:9" r="3">
      <c t="s" s="4" r="A3">
        <v>218</v>
      </c>
      <c t="n" s="8" r="B3">
        <v>0.0001</v>
      </c>
      <c t="n" s="9" r="C3">
        <v>0.005</v>
      </c>
      <c t="n" s="8" r="H3">
        <v>0.0002</v>
      </c>
    </row>
    <row spans="1:9" r="4">
      <c t="s" s="4" r="A4">
        <v>219</v>
      </c>
      <c t="n" s="7" r="G4">
        <v>11212</v>
      </c>
    </row>
    <row spans="1:9" r="5">
      <c t="s" s="4" r="A5">
        <v>220</v>
      </c>
    </row>
    <row spans="1:9" r="6">
      <c t="s" s="4" r="A6">
        <v>221</v>
      </c>
      <c t="n" s="7" r="F6">
        <v>150000</v>
      </c>
    </row>
    <row spans="1:9" r="7">
      <c t="s" s="4" r="A7">
        <v>123</v>
      </c>
      <c t="n" s="6" r="F7">
        <v>100000</v>
      </c>
    </row>
    <row spans="1:9" r="8">
      <c t="s" s="4" r="A8">
        <v>222</v>
      </c>
      <c t="n" s="7" r="F8">
        <v>1500</v>
      </c>
    </row>
    <row spans="1:9" r="9">
      <c t="s" s="4" r="A9">
        <v>223</v>
      </c>
      <c t="s" s="4" r="F9">
        <v>224</v>
      </c>
    </row>
    <row spans="1:9" r="10">
      <c t="s" s="4" r="A10">
        <v>217</v>
      </c>
      <c t="n" s="6" r="E10">
        <v>30000</v>
      </c>
    </row>
    <row spans="1:9" r="11">
      <c t="s" s="4" r="A11">
        <v>218</v>
      </c>
      <c t="n" s="13" r="E11">
        <v>0.0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5"/>
    <col customWidth="1" max="3" min="3" width="16"/>
  </cols>
  <sheetData>
    <row spans="1:3" r="1">
      <c t="s" s="1" r="A1">
        <v>225</v>
      </c>
      <c t="s" s="2" r="B1">
        <v>1</v>
      </c>
      <c t="s" s="2" r="C1">
        <v>226</v>
      </c>
    </row>
    <row spans="1:3" r="2">
      <c t="s" s="2" r="B2">
        <v>227</v>
      </c>
      <c t="s" s="2" r="C2">
        <v>30</v>
      </c>
    </row>
    <row spans="1:3" r="3">
      <c t="s" s="4" r="A3">
        <v>228</v>
      </c>
      <c t="s" s="4" r="C3">
        <v>229</v>
      </c>
    </row>
    <row spans="1:3" r="4">
      <c t="s" s="4" r="A4">
        <v>230</v>
      </c>
      <c t="n" s="8" r="B4">
        <v>0.0001</v>
      </c>
      <c t="n" s="9" r="C4">
        <v>0.003</v>
      </c>
    </row>
    <row spans="1:3" r="5">
      <c t="s" s="4" r="A5">
        <v>231</v>
      </c>
      <c t="s" s="4" r="B5">
        <v>232</v>
      </c>
      <c t="s" s="4" r="C5">
        <v>233</v>
      </c>
    </row>
    <row spans="1:3" r="6">
      <c t="s" s="4" r="A6">
        <v>234</v>
      </c>
      <c t="s" s="4" r="B6">
        <v>235</v>
      </c>
      <c t="s" s="4" r="C6">
        <v>235</v>
      </c>
    </row>
    <row spans="1:3" r="7">
      <c t="s" s="4" r="A7">
        <v>236</v>
      </c>
    </row>
    <row spans="1:3" r="8">
      <c t="s" s="4" r="A8">
        <v>228</v>
      </c>
      <c t="s" s="4" r="B8">
        <v>229</v>
      </c>
    </row>
    <row spans="1:3" r="9">
      <c t="s" s="4" r="A9">
        <v>237</v>
      </c>
      <c t="s" s="4" r="B9">
        <v>238</v>
      </c>
      <c t="s" s="4" r="C9">
        <v>239</v>
      </c>
    </row>
    <row spans="1:3" r="10">
      <c t="s" s="4" r="A10">
        <v>240</v>
      </c>
    </row>
    <row spans="1:3" r="11">
      <c t="s" s="4" r="A11">
        <v>228</v>
      </c>
      <c t="s" s="4" r="B11">
        <v>241</v>
      </c>
    </row>
    <row spans="1:3" r="12">
      <c t="s" s="4" r="A12">
        <v>237</v>
      </c>
      <c t="s" s="4" r="B12">
        <v>239</v>
      </c>
      <c t="s" s="4" r="C12">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O35"/>
  <sheetViews>
    <sheetView workbookViewId="0">
      <selection activeCell="A1" sqref="A1"/>
    </sheetView>
  </sheetViews>
  <sheetFormatPr baseColWidth="10" defaultRowHeight="15"/>
  <cols>
    <col customWidth="1" max="1" min="1" width="80"/>
    <col customWidth="1" max="2" min="2" width="27"/>
    <col customWidth="1" max="3" min="3" width="23"/>
    <col customWidth="1" max="4" min="4" width="27"/>
    <col customWidth="1" max="5" min="5" width="23"/>
    <col customWidth="1" max="6" min="6" width="27"/>
    <col customWidth="1" max="7" min="7" width="23"/>
    <col customWidth="1" max="8" min="8" width="27"/>
    <col customWidth="1" max="9" min="9" width="27"/>
    <col customWidth="1" max="10" min="10" width="29"/>
    <col customWidth="1" max="11" min="11" width="17"/>
    <col customWidth="1" max="12" min="12" width="26"/>
    <col customWidth="1" max="13" min="13" width="29"/>
    <col customWidth="1" max="14" min="14" width="29"/>
    <col customWidth="1" max="15" min="15" width="29"/>
  </cols>
  <sheetData>
    <row spans="1:15" r="1">
      <c t="s" s="1" r="A1">
        <v>243</v>
      </c>
      <c t="s" s="2" r="B1">
        <v>244</v>
      </c>
      <c t="s" s="2" r="C1">
        <v>245</v>
      </c>
      <c t="s" s="2" r="D1">
        <v>246</v>
      </c>
      <c t="s" s="2" r="E1">
        <v>247</v>
      </c>
      <c t="s" s="2" r="F1">
        <v>248</v>
      </c>
      <c t="s" s="2" r="G1">
        <v>249</v>
      </c>
      <c t="s" s="2" r="H1">
        <v>250</v>
      </c>
      <c t="s" s="2" r="I1">
        <v>251</v>
      </c>
      <c t="s" s="2" r="J1">
        <v>252</v>
      </c>
      <c t="s" s="2" r="K1">
        <v>253</v>
      </c>
      <c t="s" s="2" r="L1">
        <v>254</v>
      </c>
      <c t="s" s="2" r="M1">
        <v>255</v>
      </c>
      <c t="s" s="2" r="N1">
        <v>256</v>
      </c>
      <c t="s" s="2" r="O1">
        <v>257</v>
      </c>
    </row>
    <row spans="1:15" r="2">
      <c t="s" s="4" r="A2">
        <v>258</v>
      </c>
      <c t="n" s="8" r="J2">
        <v>0.0001</v>
      </c>
      <c t="n" s="8" r="L2">
        <v>0.0001</v>
      </c>
    </row>
    <row spans="1:15" r="3">
      <c t="s" s="4" r="A3">
        <v>259</v>
      </c>
    </row>
    <row spans="1:15" r="4">
      <c t="s" s="4" r="A4">
        <v>260</v>
      </c>
      <c t="n" s="7" r="O4">
        <v>18259</v>
      </c>
    </row>
    <row spans="1:15" r="5">
      <c t="s" s="4" r="A5">
        <v>258</v>
      </c>
      <c t="n" s="8" r="O5">
        <v>0.0001</v>
      </c>
    </row>
    <row spans="1:15" r="6">
      <c t="s" s="4" r="A6">
        <v>261</v>
      </c>
      <c t="s" s="4" r="F6">
        <v>262</v>
      </c>
      <c t="s" s="4" r="G6">
        <v>262</v>
      </c>
    </row>
    <row spans="1:15" r="7">
      <c t="s" s="4" r="A7">
        <v>263</v>
      </c>
      <c t="n" s="6" r="F7">
        <v>10</v>
      </c>
      <c t="n" s="6" r="G7">
        <v>10</v>
      </c>
    </row>
    <row spans="1:15" r="8">
      <c t="s" s="4" r="A8">
        <v>264</v>
      </c>
      <c t="n" s="7" r="G8">
        <v>6211</v>
      </c>
    </row>
    <row spans="1:15" r="9">
      <c t="s" s="4" r="A9">
        <v>265</v>
      </c>
      <c t="n" s="7" r="K9">
        <v>25707</v>
      </c>
    </row>
    <row spans="1:15" r="10">
      <c t="s" s="4" r="A10">
        <v>266</v>
      </c>
      <c t="n" s="6" r="H10">
        <v>26828386</v>
      </c>
    </row>
    <row spans="1:15" r="11">
      <c t="s" s="4" r="A11">
        <v>267</v>
      </c>
    </row>
    <row spans="1:15" r="12">
      <c t="s" s="4" r="A12">
        <v>268</v>
      </c>
      <c t="n" s="10" r="F12">
        <v>16500</v>
      </c>
    </row>
    <row spans="1:15" r="13">
      <c t="s" s="4" r="A13">
        <v>269</v>
      </c>
      <c t="n" s="10" r="F13">
        <v>5473</v>
      </c>
    </row>
    <row spans="1:15" r="14">
      <c t="s" s="4" r="A14">
        <v>270</v>
      </c>
      <c t="n" s="10" r="H14">
        <v>21113</v>
      </c>
    </row>
    <row spans="1:15" r="15">
      <c t="s" s="4" r="A15">
        <v>271</v>
      </c>
    </row>
    <row spans="1:15" r="16">
      <c t="s" s="4" r="A16">
        <v>260</v>
      </c>
      <c t="n" s="7" r="N16">
        <v>35656</v>
      </c>
    </row>
    <row spans="1:15" r="17">
      <c t="s" s="4" r="A17">
        <v>258</v>
      </c>
      <c t="n" s="8" r="N17">
        <v>0.0001</v>
      </c>
    </row>
    <row spans="1:15" r="18">
      <c t="s" s="4" r="A18">
        <v>261</v>
      </c>
      <c t="s" s="4" r="D18">
        <v>272</v>
      </c>
      <c t="s" s="4" r="E18">
        <v>272</v>
      </c>
    </row>
    <row spans="1:15" r="19">
      <c t="s" s="4" r="A19">
        <v>263</v>
      </c>
      <c t="n" s="6" r="D19">
        <v>10</v>
      </c>
      <c t="n" s="6" r="E19">
        <v>10</v>
      </c>
    </row>
    <row spans="1:15" r="20">
      <c t="s" s="4" r="A20">
        <v>264</v>
      </c>
      <c t="n" s="7" r="E20">
        <v>18445</v>
      </c>
    </row>
    <row spans="1:15" r="21">
      <c t="s" s="4" r="A21">
        <v>273</v>
      </c>
    </row>
    <row spans="1:15" r="22">
      <c t="s" s="4" r="A22">
        <v>268</v>
      </c>
      <c t="n" s="10" r="D22">
        <v>32500</v>
      </c>
    </row>
    <row spans="1:15" r="23">
      <c t="s" s="4" r="A23">
        <v>269</v>
      </c>
      <c t="n" s="10" r="D23">
        <v>16250</v>
      </c>
    </row>
    <row spans="1:15" r="24">
      <c t="s" s="4" r="A24">
        <v>274</v>
      </c>
    </row>
    <row spans="1:15" r="25">
      <c t="s" s="4" r="A25">
        <v>260</v>
      </c>
      <c t="n" s="7" r="M25">
        <v>45793</v>
      </c>
    </row>
    <row spans="1:15" r="26">
      <c t="s" s="4" r="A26">
        <v>258</v>
      </c>
      <c t="n" s="15" r="M26">
        <v>1e-05</v>
      </c>
    </row>
    <row spans="1:15" r="27">
      <c t="s" s="4" r="A27">
        <v>261</v>
      </c>
      <c t="s" s="4" r="B27">
        <v>275</v>
      </c>
      <c t="s" s="4" r="C27">
        <v>275</v>
      </c>
    </row>
    <row spans="1:15" r="28">
      <c t="s" s="4" r="A28">
        <v>263</v>
      </c>
      <c t="n" s="6" r="B28">
        <v>18</v>
      </c>
      <c t="n" s="6" r="C28">
        <v>18</v>
      </c>
    </row>
    <row spans="1:15" r="29">
      <c t="s" s="4" r="A29">
        <v>264</v>
      </c>
      <c t="n" s="7" r="C29">
        <v>5334</v>
      </c>
    </row>
    <row spans="1:15" r="30">
      <c t="s" s="4" r="A30">
        <v>265</v>
      </c>
      <c t="n" s="7" r="J30">
        <v>39316</v>
      </c>
    </row>
    <row spans="1:15" r="31">
      <c t="s" s="4" r="A31">
        <v>266</v>
      </c>
      <c t="n" s="6" r="I31">
        <v>470745097</v>
      </c>
    </row>
    <row spans="1:15" r="32">
      <c t="s" s="4" r="A32">
        <v>276</v>
      </c>
    </row>
    <row spans="1:15" r="33">
      <c t="s" s="4" r="A33">
        <v>268</v>
      </c>
      <c t="n" s="10" r="B33">
        <v>42000</v>
      </c>
    </row>
    <row spans="1:15" r="34">
      <c t="s" s="4" r="A34">
        <v>269</v>
      </c>
      <c t="n" s="10" r="B34">
        <v>4240</v>
      </c>
    </row>
    <row spans="1:15" r="35">
      <c t="s" s="4" r="A35">
        <v>270</v>
      </c>
      <c t="n" s="10" r="I35">
        <v>3042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W91"/>
  <sheetViews>
    <sheetView workbookViewId="0">
      <selection activeCell="A1" sqref="A1"/>
    </sheetView>
  </sheetViews>
  <sheetFormatPr baseColWidth="10" defaultRowHeight="15"/>
  <cols>
    <col customWidth="1" max="1" min="1" width="80"/>
    <col customWidth="1" max="2" min="2" width="27"/>
    <col customWidth="1" max="3" min="3" width="80"/>
    <col customWidth="1" max="4" min="4" width="27"/>
    <col customWidth="1" max="5" min="5" width="80"/>
    <col customWidth="1" max="6" min="6" width="80"/>
    <col customWidth="1" max="7" min="7" width="80"/>
    <col customWidth="1" max="8" min="8" width="27"/>
    <col customWidth="1" max="9" min="9" width="27"/>
    <col customWidth="1" max="10" min="10" width="27"/>
    <col customWidth="1" max="11" min="11" width="27"/>
    <col customWidth="1" max="12" min="12" width="29"/>
    <col customWidth="1" max="13" min="13" width="17"/>
    <col customWidth="1" max="14" min="14" width="17"/>
    <col customWidth="1" max="15" min="15" width="17"/>
    <col customWidth="1" max="16" min="16" width="26"/>
    <col customWidth="1" max="17" min="17" width="17"/>
    <col customWidth="1" max="18" min="18" width="17"/>
    <col customWidth="1" max="19" min="19" width="17"/>
    <col customWidth="1" max="20" min="20" width="21"/>
    <col customWidth="1" max="21" min="21" width="29"/>
    <col customWidth="1" max="22" min="22" width="17"/>
    <col customWidth="1" max="23" min="23" width="29"/>
  </cols>
  <sheetData>
    <row spans="1:23" r="1">
      <c t="s" s="1" r="A1">
        <v>277</v>
      </c>
      <c t="s" s="2" r="B1">
        <v>278</v>
      </c>
      <c t="s" s="2" r="C1">
        <v>279</v>
      </c>
      <c t="s" s="2" r="D1">
        <v>280</v>
      </c>
      <c t="s" s="2" r="E1">
        <v>281</v>
      </c>
      <c t="s" s="2" r="F1">
        <v>282</v>
      </c>
      <c t="s" s="2" r="G1">
        <v>283</v>
      </c>
      <c t="s" s="2" r="H1">
        <v>284</v>
      </c>
      <c t="s" s="2" r="I1">
        <v>250</v>
      </c>
      <c t="s" s="2" r="J1">
        <v>251</v>
      </c>
      <c t="s" s="2" r="K1">
        <v>278</v>
      </c>
      <c t="s" s="2" r="L1">
        <v>252</v>
      </c>
      <c t="s" s="2" r="M1">
        <v>285</v>
      </c>
      <c t="s" s="2" r="N1">
        <v>253</v>
      </c>
      <c t="s" s="2" r="O1">
        <v>286</v>
      </c>
      <c t="s" s="2" r="P1">
        <v>254</v>
      </c>
      <c t="s" s="2" r="Q1">
        <v>287</v>
      </c>
      <c t="s" s="2" r="R1">
        <v>288</v>
      </c>
      <c t="s" s="2" r="S1">
        <v>289</v>
      </c>
      <c t="s" s="2" r="T1">
        <v>290</v>
      </c>
      <c t="s" s="2" r="U1">
        <v>291</v>
      </c>
      <c t="s" s="2" r="V1">
        <v>292</v>
      </c>
      <c t="s" s="2" r="W1">
        <v>293</v>
      </c>
    </row>
    <row spans="1:23" r="2">
      <c t="s" s="4" r="A2">
        <v>258</v>
      </c>
      <c t="n" s="8" r="L2">
        <v>0.0001</v>
      </c>
      <c t="n" s="8" r="P2">
        <v>0.0001</v>
      </c>
    </row>
    <row spans="1:23" r="3">
      <c t="s" s="4" r="A3">
        <v>294</v>
      </c>
    </row>
    <row spans="1:23" r="4">
      <c t="s" s="4" r="A4">
        <v>260</v>
      </c>
      <c t="n" s="7" r="W4">
        <v>27173</v>
      </c>
    </row>
    <row spans="1:23" r="5">
      <c t="s" s="4" r="A5">
        <v>258</v>
      </c>
      <c t="n" s="15" r="W5">
        <v>1e-05</v>
      </c>
    </row>
    <row spans="1:23" r="6">
      <c t="s" s="4" r="A6">
        <v>261</v>
      </c>
      <c t="s" s="4" r="H6">
        <v>275</v>
      </c>
    </row>
    <row spans="1:23" r="7">
      <c t="s" s="4" r="A7">
        <v>263</v>
      </c>
      <c t="n" s="6" r="H7">
        <v>18</v>
      </c>
    </row>
    <row spans="1:23" r="8">
      <c t="s" s="4" r="A8">
        <v>265</v>
      </c>
      <c t="n" s="7" r="N8">
        <v>3114</v>
      </c>
    </row>
    <row spans="1:23" r="9">
      <c t="s" s="4" r="A9">
        <v>266</v>
      </c>
      <c t="n" s="6" r="I9">
        <v>5246000</v>
      </c>
    </row>
    <row spans="1:23" r="10">
      <c t="s" s="4" r="A10">
        <v>295</v>
      </c>
    </row>
    <row spans="1:23" r="11">
      <c t="s" s="4" r="A11">
        <v>221</v>
      </c>
      <c t="n" s="10" r="H11">
        <v>25000</v>
      </c>
    </row>
    <row spans="1:23" r="12">
      <c t="s" s="4" r="A12">
        <v>296</v>
      </c>
      <c t="n" s="10" r="I12">
        <v>2423</v>
      </c>
    </row>
    <row spans="1:23" r="13">
      <c t="s" s="4" r="A13">
        <v>297</v>
      </c>
    </row>
    <row spans="1:23" r="14">
      <c t="s" s="4" r="A14">
        <v>260</v>
      </c>
      <c t="n" s="7" r="V14">
        <v>161055</v>
      </c>
    </row>
    <row spans="1:23" r="15">
      <c t="s" s="4" r="A15">
        <v>298</v>
      </c>
      <c t="s" s="4" r="G15">
        <v>299</v>
      </c>
    </row>
    <row spans="1:23" r="16">
      <c t="s" s="4" r="A16">
        <v>261</v>
      </c>
      <c t="s" s="4" r="G16">
        <v>275</v>
      </c>
    </row>
    <row spans="1:23" r="17">
      <c t="s" s="4" r="A17">
        <v>263</v>
      </c>
      <c t="n" s="6" r="G17">
        <v>20</v>
      </c>
    </row>
    <row spans="1:23" r="18">
      <c t="s" s="4" r="A18">
        <v>266</v>
      </c>
      <c t="n" s="6" r="J18">
        <v>57134375</v>
      </c>
    </row>
    <row spans="1:23" r="19">
      <c t="s" s="4" r="A19">
        <v>300</v>
      </c>
    </row>
    <row spans="1:23" r="20">
      <c t="s" s="4" r="A20">
        <v>221</v>
      </c>
      <c t="n" s="10" r="G20">
        <v>147500</v>
      </c>
    </row>
    <row spans="1:23" r="21">
      <c t="s" s="4" r="A21">
        <v>301</v>
      </c>
      <c t="n" s="16" r="G21">
        <v>5e-05</v>
      </c>
    </row>
    <row spans="1:23" r="22">
      <c t="s" s="4" r="A22">
        <v>302</v>
      </c>
    </row>
    <row spans="1:23" r="23">
      <c t="s" s="4" r="A23">
        <v>303</v>
      </c>
      <c t="n" s="7" r="O23">
        <v>32700</v>
      </c>
    </row>
    <row spans="1:23" r="24">
      <c t="s" s="4" r="A24">
        <v>298</v>
      </c>
      <c t="s" s="4" r="C24">
        <v>299</v>
      </c>
    </row>
    <row spans="1:23" r="25">
      <c t="s" s="4" r="A25">
        <v>261</v>
      </c>
      <c t="s" s="4" r="C25">
        <v>275</v>
      </c>
    </row>
    <row spans="1:23" r="26">
      <c t="s" s="4" r="A26">
        <v>263</v>
      </c>
      <c t="n" s="6" r="C26">
        <v>20</v>
      </c>
    </row>
    <row spans="1:23" r="27">
      <c t="s" s="4" r="A27">
        <v>265</v>
      </c>
      <c t="n" s="7" r="N27">
        <v>22464</v>
      </c>
    </row>
    <row spans="1:23" r="28">
      <c t="s" s="4" r="A28">
        <v>266</v>
      </c>
      <c t="n" s="6" r="I28">
        <v>374885000</v>
      </c>
    </row>
    <row spans="1:23" r="29">
      <c t="s" s="4" r="A29">
        <v>304</v>
      </c>
    </row>
    <row spans="1:23" r="30">
      <c t="s" s="4" r="A30">
        <v>305</v>
      </c>
      <c t="n" s="10" r="C30">
        <v>25000</v>
      </c>
    </row>
    <row spans="1:23" r="31">
      <c t="s" s="4" r="A31">
        <v>221</v>
      </c>
      <c t="n" s="6" r="C31">
        <v>25000</v>
      </c>
    </row>
    <row spans="1:23" r="32">
      <c t="s" s="4" r="A32">
        <v>296</v>
      </c>
      <c t="n" s="10" r="I32">
        <v>16913</v>
      </c>
    </row>
    <row spans="1:23" r="33">
      <c t="s" s="4" r="A33">
        <v>306</v>
      </c>
    </row>
    <row spans="1:23" r="34">
      <c t="s" s="4" r="A34">
        <v>221</v>
      </c>
      <c t="n" s="10" r="C34">
        <v>25000</v>
      </c>
    </row>
    <row spans="1:23" r="35">
      <c t="s" s="4" r="A35">
        <v>307</v>
      </c>
    </row>
    <row spans="1:23" r="36">
      <c t="s" s="4" r="A36">
        <v>303</v>
      </c>
      <c t="n" s="7" r="M36">
        <v>26118</v>
      </c>
    </row>
    <row spans="1:23" r="37">
      <c t="s" s="4" r="A37">
        <v>260</v>
      </c>
      <c t="n" s="6" r="M37">
        <v>19500</v>
      </c>
    </row>
    <row spans="1:23" r="38">
      <c t="s" s="4" r="A38">
        <v>261</v>
      </c>
      <c t="s" s="4" r="B38">
        <v>308</v>
      </c>
    </row>
    <row spans="1:23" r="39">
      <c t="s" s="4" r="A39">
        <v>263</v>
      </c>
      <c t="n" s="6" r="B39">
        <v>30</v>
      </c>
    </row>
    <row spans="1:23" r="40">
      <c t="s" s="4" r="A40">
        <v>265</v>
      </c>
      <c t="n" s="7" r="L40">
        <v>5741</v>
      </c>
    </row>
    <row spans="1:23" r="41">
      <c t="s" s="4" r="A41">
        <v>266</v>
      </c>
      <c t="n" s="6" r="J41">
        <v>100000000</v>
      </c>
    </row>
    <row spans="1:23" r="42">
      <c t="s" s="4" r="A42">
        <v>309</v>
      </c>
    </row>
    <row spans="1:23" r="43">
      <c t="s" s="4" r="A43">
        <v>305</v>
      </c>
      <c t="n" s="10" r="B43">
        <v>19500</v>
      </c>
      <c t="n" s="10" r="K43">
        <v>19500</v>
      </c>
    </row>
    <row spans="1:23" r="44">
      <c t="s" s="4" r="A44">
        <v>296</v>
      </c>
      <c t="n" s="10" r="J44">
        <v>4221</v>
      </c>
    </row>
    <row spans="1:23" r="45">
      <c t="s" s="4" r="A45">
        <v>310</v>
      </c>
    </row>
    <row spans="1:23" r="46">
      <c t="s" s="4" r="A46">
        <v>221</v>
      </c>
      <c t="n" s="10" r="J46">
        <v>19500</v>
      </c>
    </row>
    <row spans="1:23" r="47">
      <c t="s" s="4" r="A47">
        <v>311</v>
      </c>
    </row>
    <row spans="1:23" r="48">
      <c t="s" s="4" r="A48">
        <v>303</v>
      </c>
      <c t="n" s="6" r="M48">
        <v>141309</v>
      </c>
    </row>
    <row spans="1:23" r="49">
      <c t="s" s="4" r="A49">
        <v>260</v>
      </c>
      <c t="n" s="7" r="M49">
        <v>105000</v>
      </c>
    </row>
    <row spans="1:23" r="50">
      <c t="s" s="4" r="A50">
        <v>261</v>
      </c>
      <c t="s" s="4" r="K50">
        <v>275</v>
      </c>
    </row>
    <row spans="1:23" r="51">
      <c t="s" s="4" r="A51">
        <v>263</v>
      </c>
      <c t="n" s="6" r="K51">
        <v>40</v>
      </c>
    </row>
    <row spans="1:23" r="52">
      <c t="s" s="4" r="A52">
        <v>265</v>
      </c>
      <c t="n" s="6" r="L52">
        <v>10195</v>
      </c>
    </row>
    <row spans="1:23" r="53">
      <c t="s" s="4" r="A53">
        <v>266</v>
      </c>
      <c t="n" s="6" r="J53">
        <v>150000000</v>
      </c>
    </row>
    <row spans="1:23" r="54">
      <c t="s" s="4" r="A54">
        <v>312</v>
      </c>
    </row>
    <row spans="1:23" r="55">
      <c t="s" s="4" r="A55">
        <v>305</v>
      </c>
      <c t="n" s="10" r="B55">
        <v>105000</v>
      </c>
      <c t="n" s="10" r="K55">
        <v>105000</v>
      </c>
    </row>
    <row spans="1:23" r="56">
      <c t="s" s="4" r="A56">
        <v>296</v>
      </c>
      <c t="n" s="10" r="J56">
        <v>7500</v>
      </c>
    </row>
    <row spans="1:23" r="57">
      <c t="s" s="4" r="A57">
        <v>313</v>
      </c>
    </row>
    <row spans="1:23" r="58">
      <c t="s" s="4" r="A58">
        <v>221</v>
      </c>
      <c t="n" s="10" r="J58">
        <v>105500</v>
      </c>
    </row>
    <row spans="1:23" r="59">
      <c t="s" s="4" r="A59">
        <v>314</v>
      </c>
    </row>
    <row spans="1:23" r="60">
      <c t="s" s="4" r="A60">
        <v>260</v>
      </c>
      <c t="n" s="7" r="U60">
        <v>20362</v>
      </c>
    </row>
    <row spans="1:23" r="61">
      <c t="s" s="4" r="A61">
        <v>258</v>
      </c>
      <c t="n" s="9" r="U61">
        <v>0.001</v>
      </c>
    </row>
    <row spans="1:23" r="62">
      <c t="s" s="4" r="A62">
        <v>315</v>
      </c>
    </row>
    <row spans="1:23" r="63">
      <c t="s" s="4" r="A63">
        <v>221</v>
      </c>
      <c t="n" s="10" r="T63">
        <v>18000</v>
      </c>
    </row>
    <row spans="1:23" r="64">
      <c t="s" s="4" r="A64">
        <v>316</v>
      </c>
    </row>
    <row spans="1:23" r="65">
      <c t="s" s="4" r="A65">
        <v>303</v>
      </c>
      <c t="n" s="7" r="S65">
        <v>31265</v>
      </c>
    </row>
    <row spans="1:23" r="66">
      <c t="s" s="4" r="A66">
        <v>298</v>
      </c>
      <c t="s" s="4" r="F66">
        <v>317</v>
      </c>
    </row>
    <row spans="1:23" r="67">
      <c t="s" s="4" r="A67">
        <v>261</v>
      </c>
      <c t="s" s="4" r="F67">
        <v>275</v>
      </c>
    </row>
    <row spans="1:23" r="68">
      <c t="s" s="4" r="A68">
        <v>263</v>
      </c>
      <c t="n" s="6" r="F68">
        <v>20</v>
      </c>
    </row>
    <row spans="1:23" r="69">
      <c t="s" s="4" r="A69">
        <v>318</v>
      </c>
    </row>
    <row spans="1:23" r="70">
      <c t="s" s="4" r="A70">
        <v>305</v>
      </c>
      <c t="n" s="10" r="F70">
        <v>25000</v>
      </c>
    </row>
    <row spans="1:23" r="71">
      <c t="s" s="4" r="A71">
        <v>221</v>
      </c>
      <c t="n" s="10" r="F71">
        <v>37500</v>
      </c>
    </row>
    <row spans="1:23" r="72">
      <c t="s" s="4" r="A72">
        <v>301</v>
      </c>
      <c t="n" s="16" r="F72">
        <v>5e-05</v>
      </c>
    </row>
    <row spans="1:23" r="73">
      <c t="s" s="4" r="A73">
        <v>319</v>
      </c>
    </row>
    <row spans="1:23" r="74">
      <c t="s" s="4" r="A74">
        <v>303</v>
      </c>
      <c t="n" s="7" r="R74">
        <v>19157</v>
      </c>
    </row>
    <row spans="1:23" r="75">
      <c t="s" s="4" r="A75">
        <v>298</v>
      </c>
      <c t="s" s="4" r="E75">
        <v>317</v>
      </c>
    </row>
    <row spans="1:23" r="76">
      <c t="s" s="4" r="A76">
        <v>261</v>
      </c>
      <c t="s" s="4" r="E76">
        <v>275</v>
      </c>
    </row>
    <row spans="1:23" r="77">
      <c t="s" s="4" r="A77">
        <v>263</v>
      </c>
      <c t="n" s="6" r="E77">
        <v>20</v>
      </c>
    </row>
    <row spans="1:23" r="78">
      <c t="s" s="4" r="A78">
        <v>320</v>
      </c>
    </row>
    <row spans="1:23" r="79">
      <c t="s" s="4" r="A79">
        <v>305</v>
      </c>
      <c t="n" s="10" r="E79">
        <v>15000</v>
      </c>
    </row>
    <row spans="1:23" r="80">
      <c t="s" s="4" r="A80">
        <v>221</v>
      </c>
      <c t="n" s="10" r="E80">
        <v>22500</v>
      </c>
    </row>
    <row spans="1:23" r="81">
      <c t="s" s="4" r="A81">
        <v>301</v>
      </c>
      <c t="n" s="16" r="E81">
        <v>5e-05</v>
      </c>
    </row>
    <row spans="1:23" r="82">
      <c t="s" s="4" r="A82">
        <v>321</v>
      </c>
    </row>
    <row spans="1:23" r="83">
      <c t="s" s="4" r="A83">
        <v>303</v>
      </c>
      <c t="n" s="7" r="Q83">
        <v>31193</v>
      </c>
    </row>
    <row spans="1:23" r="84">
      <c t="s" s="4" r="A84">
        <v>261</v>
      </c>
      <c t="s" s="4" r="D84">
        <v>275</v>
      </c>
    </row>
    <row spans="1:23" r="85">
      <c t="s" s="4" r="A85">
        <v>263</v>
      </c>
      <c t="n" s="6" r="D85">
        <v>15</v>
      </c>
    </row>
    <row spans="1:23" r="86">
      <c t="s" s="4" r="A86">
        <v>265</v>
      </c>
      <c t="n" s="7" r="L86">
        <v>24085</v>
      </c>
    </row>
    <row spans="1:23" r="87">
      <c t="s" s="4" r="A87">
        <v>266</v>
      </c>
      <c t="n" s="6" r="J87">
        <v>249461538</v>
      </c>
    </row>
    <row spans="1:23" r="88">
      <c t="s" s="4" r="A88">
        <v>322</v>
      </c>
    </row>
    <row spans="1:23" r="89">
      <c t="s" s="4" r="A89">
        <v>305</v>
      </c>
      <c t="n" s="10" r="D89">
        <v>25000</v>
      </c>
    </row>
    <row spans="1:23" r="90">
      <c t="s" s="4" r="A90">
        <v>221</v>
      </c>
      <c t="n" s="10" r="D90">
        <v>25000</v>
      </c>
    </row>
    <row spans="1:23" r="91">
      <c t="s" s="4" r="A91">
        <v>296</v>
      </c>
      <c t="n" s="10" r="J91">
        <v>185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N53"/>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 customWidth="1" max="6" min="6" width="23"/>
    <col customWidth="1" max="7" min="7" width="17"/>
    <col customWidth="1" max="8" min="8" width="23"/>
    <col customWidth="1" max="9" min="9" width="27"/>
    <col customWidth="1" max="10" min="10" width="29"/>
    <col customWidth="1" max="11" min="11" width="29"/>
    <col customWidth="1" max="12" min="12" width="17"/>
    <col customWidth="1" max="13" min="13" width="17"/>
    <col customWidth="1" max="14" min="14" width="17"/>
  </cols>
  <sheetData>
    <row spans="1:14" r="1">
      <c t="s" s="1" r="A1">
        <v>323</v>
      </c>
      <c t="s" s="2" r="B1">
        <v>324</v>
      </c>
      <c t="s" s="2" r="C1">
        <v>325</v>
      </c>
      <c t="s" s="2" r="D1">
        <v>278</v>
      </c>
      <c t="s" s="2" r="E1">
        <v>326</v>
      </c>
      <c t="s" s="2" r="F1">
        <v>327</v>
      </c>
      <c t="s" s="2" r="G1">
        <v>194</v>
      </c>
      <c t="s" s="2" r="H1">
        <v>187</v>
      </c>
      <c t="s" s="2" r="I1">
        <v>278</v>
      </c>
      <c t="s" s="2" r="J1">
        <v>328</v>
      </c>
      <c t="s" s="2" r="K1">
        <v>252</v>
      </c>
      <c t="s" s="2" r="L1">
        <v>329</v>
      </c>
      <c t="s" s="2" r="M1">
        <v>285</v>
      </c>
      <c t="s" s="2" r="N1">
        <v>330</v>
      </c>
    </row>
    <row spans="1:14" r="2">
      <c t="s" s="4" r="A2">
        <v>331</v>
      </c>
      <c t="n" s="8" r="J2">
        <v>0.0001</v>
      </c>
      <c t="n" s="8" r="K2">
        <v>0.0001</v>
      </c>
    </row>
    <row spans="1:14" r="3">
      <c t="s" s="4" r="A3">
        <v>332</v>
      </c>
      <c t="n" s="7" r="J3">
        <v>1089160</v>
      </c>
      <c t="n" s="7" r="K3">
        <v>1120067</v>
      </c>
    </row>
    <row spans="1:14" r="4">
      <c t="s" s="4" r="A4">
        <v>333</v>
      </c>
    </row>
    <row spans="1:14" r="5">
      <c t="s" s="4" r="A5">
        <v>305</v>
      </c>
      <c t="n" s="7" r="F5">
        <v>324950</v>
      </c>
    </row>
    <row spans="1:14" r="6">
      <c t="s" s="4" r="A6">
        <v>221</v>
      </c>
      <c t="n" s="7" r="F6">
        <v>250000</v>
      </c>
    </row>
    <row spans="1:14" r="7">
      <c t="s" s="4" r="A7">
        <v>261</v>
      </c>
      <c t="s" s="4" r="F7">
        <v>334</v>
      </c>
    </row>
    <row spans="1:14" r="8">
      <c t="s" s="4" r="A8">
        <v>263</v>
      </c>
      <c t="n" s="6" r="F8">
        <v>40</v>
      </c>
    </row>
    <row spans="1:14" r="9">
      <c t="s" s="4" r="A9">
        <v>335</v>
      </c>
    </row>
    <row spans="1:14" r="10">
      <c t="s" s="4" r="A10">
        <v>305</v>
      </c>
      <c t="n" s="7" r="F10">
        <v>250000</v>
      </c>
    </row>
    <row spans="1:14" r="11">
      <c t="s" s="4" r="A11">
        <v>336</v>
      </c>
    </row>
    <row spans="1:14" r="12">
      <c t="s" s="4" r="A12">
        <v>305</v>
      </c>
      <c t="n" s="7" r="N12">
        <v>39501</v>
      </c>
    </row>
    <row spans="1:14" r="13">
      <c t="s" s="4" r="A13">
        <v>221</v>
      </c>
      <c t="n" s="7" r="N13">
        <v>40000</v>
      </c>
    </row>
    <row spans="1:14" r="14">
      <c t="s" s="4" r="A14">
        <v>261</v>
      </c>
      <c t="s" s="4" r="E14">
        <v>275</v>
      </c>
    </row>
    <row spans="1:14" r="15">
      <c t="s" s="4" r="A15">
        <v>263</v>
      </c>
      <c t="n" s="6" r="E15">
        <v>40</v>
      </c>
    </row>
    <row spans="1:14" r="16">
      <c t="s" s="4" r="A16">
        <v>337</v>
      </c>
    </row>
    <row spans="1:14" r="17">
      <c t="s" s="4" r="A17">
        <v>338</v>
      </c>
      <c t="n" s="10" r="E17">
        <v>30000</v>
      </c>
    </row>
    <row spans="1:14" r="18">
      <c t="s" s="4" r="A18">
        <v>307</v>
      </c>
    </row>
    <row spans="1:14" r="19">
      <c t="s" s="4" r="A19">
        <v>305</v>
      </c>
      <c t="n" s="7" r="M19">
        <v>26118</v>
      </c>
    </row>
    <row spans="1:14" r="20">
      <c t="s" s="4" r="A20">
        <v>221</v>
      </c>
      <c t="n" s="6" r="M20">
        <v>19500</v>
      </c>
    </row>
    <row spans="1:14" r="21">
      <c t="s" s="4" r="A21">
        <v>261</v>
      </c>
      <c t="s" s="4" r="D21">
        <v>308</v>
      </c>
    </row>
    <row spans="1:14" r="22">
      <c t="s" s="4" r="A22">
        <v>263</v>
      </c>
      <c t="n" s="6" r="D22">
        <v>30</v>
      </c>
    </row>
    <row spans="1:14" r="23">
      <c t="s" s="4" r="A23">
        <v>296</v>
      </c>
      <c t="n" s="6" r="K23">
        <v>5741</v>
      </c>
    </row>
    <row spans="1:14" r="24">
      <c t="s" s="4" r="A24">
        <v>266</v>
      </c>
      <c t="n" s="6" r="H24">
        <v>100000000</v>
      </c>
    </row>
    <row spans="1:14" r="25">
      <c t="s" s="4" r="A25">
        <v>309</v>
      </c>
    </row>
    <row spans="1:14" r="26">
      <c t="s" s="4" r="A26">
        <v>338</v>
      </c>
      <c t="n" s="10" r="D26">
        <v>19500</v>
      </c>
      <c t="n" s="10" r="I26">
        <v>19500</v>
      </c>
    </row>
    <row spans="1:14" r="27">
      <c t="s" s="4" r="A27">
        <v>270</v>
      </c>
      <c t="n" s="10" r="B27">
        <v>4221</v>
      </c>
    </row>
    <row spans="1:14" r="28">
      <c t="s" s="4" r="A28">
        <v>311</v>
      </c>
    </row>
    <row spans="1:14" r="29">
      <c t="s" s="4" r="A29">
        <v>305</v>
      </c>
      <c t="n" s="6" r="M29">
        <v>141309</v>
      </c>
    </row>
    <row spans="1:14" r="30">
      <c t="s" s="4" r="A30">
        <v>221</v>
      </c>
      <c t="n" s="7" r="M30">
        <v>105000</v>
      </c>
    </row>
    <row spans="1:14" r="31">
      <c t="s" s="4" r="A31">
        <v>261</v>
      </c>
      <c t="s" s="4" r="I31">
        <v>275</v>
      </c>
    </row>
    <row spans="1:14" r="32">
      <c t="s" s="4" r="A32">
        <v>263</v>
      </c>
      <c t="n" s="6" r="I32">
        <v>40</v>
      </c>
    </row>
    <row spans="1:14" r="33">
      <c t="s" s="4" r="A33">
        <v>296</v>
      </c>
      <c t="n" s="6" r="K33">
        <v>10195</v>
      </c>
    </row>
    <row spans="1:14" r="34">
      <c t="s" s="4" r="A34">
        <v>266</v>
      </c>
      <c t="n" s="6" r="H34">
        <v>150000000</v>
      </c>
    </row>
    <row spans="1:14" r="35">
      <c t="s" s="4" r="A35">
        <v>312</v>
      </c>
    </row>
    <row spans="1:14" r="36">
      <c t="s" s="4" r="A36">
        <v>338</v>
      </c>
      <c t="n" s="10" r="D36">
        <v>105000</v>
      </c>
      <c t="n" s="10" r="I36">
        <v>105000</v>
      </c>
    </row>
    <row spans="1:14" r="37">
      <c t="s" s="4" r="A37">
        <v>270</v>
      </c>
      <c t="n" s="10" r="B37">
        <v>7500</v>
      </c>
    </row>
    <row spans="1:14" r="38">
      <c t="s" s="4" r="A38">
        <v>339</v>
      </c>
    </row>
    <row spans="1:14" r="39">
      <c t="s" s="4" r="A39">
        <v>305</v>
      </c>
      <c t="n" s="7" r="L39">
        <v>6942</v>
      </c>
    </row>
    <row spans="1:14" r="40">
      <c t="s" s="4" r="A40">
        <v>221</v>
      </c>
      <c t="n" s="7" r="L40">
        <v>7500</v>
      </c>
    </row>
    <row spans="1:14" r="41">
      <c t="s" s="4" r="A41">
        <v>261</v>
      </c>
      <c t="s" s="4" r="C41">
        <v>275</v>
      </c>
    </row>
    <row spans="1:14" r="42">
      <c t="s" s="4" r="A42">
        <v>263</v>
      </c>
      <c t="n" s="6" r="C42">
        <v>40</v>
      </c>
    </row>
    <row spans="1:14" r="43">
      <c t="s" s="4" r="A43">
        <v>340</v>
      </c>
    </row>
    <row spans="1:14" r="44">
      <c t="s" s="4" r="A44">
        <v>338</v>
      </c>
      <c t="n" s="10" r="C44">
        <v>5000</v>
      </c>
    </row>
    <row spans="1:14" r="45">
      <c t="s" s="4" r="A45">
        <v>341</v>
      </c>
    </row>
    <row spans="1:14" r="46">
      <c t="s" s="4" r="A46">
        <v>305</v>
      </c>
      <c t="n" s="6" r="K46">
        <v>13840</v>
      </c>
    </row>
    <row spans="1:14" r="47">
      <c t="s" s="4" r="A47">
        <v>221</v>
      </c>
      <c t="n" s="7" r="K47">
        <v>13000</v>
      </c>
    </row>
    <row spans="1:14" r="48">
      <c t="s" s="4" r="A48">
        <v>261</v>
      </c>
      <c t="s" s="4" r="B48">
        <v>275</v>
      </c>
    </row>
    <row spans="1:14" r="49">
      <c t="s" s="4" r="A49">
        <v>263</v>
      </c>
      <c t="n" s="6" r="B49">
        <v>30</v>
      </c>
    </row>
    <row spans="1:14" r="50">
      <c t="s" s="4" r="A50">
        <v>342</v>
      </c>
    </row>
    <row spans="1:14" r="51">
      <c t="s" s="4" r="A51">
        <v>338</v>
      </c>
      <c t="n" s="10" r="B51">
        <v>10000</v>
      </c>
    </row>
    <row spans="1:14" r="52">
      <c t="s" s="4" r="A52">
        <v>343</v>
      </c>
    </row>
    <row spans="1:14" r="53">
      <c t="s" s="4" r="A53">
        <v>344</v>
      </c>
      <c t="n" s="7" r="G53">
        <v>15878</v>
      </c>
      <c t="n" s="7" r="H53">
        <v>37290</v>
      </c>
      <c t="n" s="7" r="J53">
        <v>3117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U32"/>
  <sheetViews>
    <sheetView workbookViewId="0">
      <selection activeCell="A1" sqref="A1"/>
    </sheetView>
  </sheetViews>
  <sheetFormatPr baseColWidth="10" defaultRowHeight="15"/>
  <cols>
    <col customWidth="1" max="1" min="1" width="74"/>
    <col customWidth="1" max="2" min="2" width="37"/>
    <col customWidth="1" max="3" min="3" width="23"/>
    <col customWidth="1" max="4" min="4" width="37"/>
    <col customWidth="1" max="5" min="5" width="23"/>
    <col customWidth="1" max="6" min="6" width="36"/>
    <col customWidth="1" max="7" min="7" width="37"/>
    <col customWidth="1" max="8" min="8" width="23"/>
    <col customWidth="1" max="9" min="9" width="23"/>
    <col customWidth="1" max="10" min="10" width="37"/>
    <col customWidth="1" max="11" min="11" width="23"/>
    <col customWidth="1" max="12" min="12" width="23"/>
    <col customWidth="1" max="13" min="13" width="23"/>
    <col customWidth="1" max="14" min="14" width="37"/>
    <col customWidth="1" max="15" min="15" width="23"/>
    <col customWidth="1" max="16" min="16" width="27"/>
    <col customWidth="1" max="17" min="17" width="23"/>
    <col customWidth="1" max="18" min="18" width="26"/>
    <col customWidth="1" max="19" min="19" width="26"/>
    <col customWidth="1" max="20" min="20" width="26"/>
    <col customWidth="1" max="21" min="21" width="26"/>
  </cols>
  <sheetData>
    <row spans="1:21" r="1">
      <c t="s" s="1" r="A1">
        <v>345</v>
      </c>
      <c t="s" s="2" r="B1">
        <v>182</v>
      </c>
      <c t="s" s="2" r="C1">
        <v>183</v>
      </c>
      <c t="s" s="2" r="D1">
        <v>184</v>
      </c>
      <c t="s" s="2" r="E1">
        <v>185</v>
      </c>
      <c t="s" s="2" r="F1">
        <v>346</v>
      </c>
      <c t="s" s="2" r="G1">
        <v>347</v>
      </c>
      <c t="s" s="2" r="H1">
        <v>348</v>
      </c>
      <c t="s" s="2" r="I1">
        <v>187</v>
      </c>
      <c t="s" s="2" r="J1">
        <v>188</v>
      </c>
      <c t="s" s="2" r="K1">
        <v>189</v>
      </c>
      <c t="s" s="2" r="L1">
        <v>349</v>
      </c>
      <c t="s" s="2" r="M1">
        <v>350</v>
      </c>
      <c t="s" s="2" r="N1">
        <v>191</v>
      </c>
      <c t="s" s="2" r="O1">
        <v>192</v>
      </c>
      <c t="s" s="2" r="P1">
        <v>251</v>
      </c>
      <c t="s" s="2" r="Q1">
        <v>187</v>
      </c>
      <c t="s" s="2" r="R1">
        <v>195</v>
      </c>
      <c t="s" s="2" r="S1">
        <v>196</v>
      </c>
      <c t="s" s="2" r="T1">
        <v>198</v>
      </c>
      <c t="s" s="2" r="U1">
        <v>351</v>
      </c>
    </row>
    <row spans="1:21" r="2">
      <c t="s" s="4" r="A2">
        <v>352</v>
      </c>
      <c t="n" s="6" r="I2">
        <v>1330834667</v>
      </c>
      <c t="n" s="6" r="L2">
        <v>16280071</v>
      </c>
      <c t="n" s="6" r="M2">
        <v>2940255</v>
      </c>
    </row>
    <row spans="1:21" r="3">
      <c t="s" s="4" r="A3">
        <v>353</v>
      </c>
      <c t="n" s="7" r="I3">
        <v>84586</v>
      </c>
      <c t="n" s="7" r="L3">
        <v>25434</v>
      </c>
      <c t="n" s="7" r="Q3">
        <v>98352</v>
      </c>
    </row>
    <row spans="1:21" r="4">
      <c t="s" s="4" r="A4">
        <v>199</v>
      </c>
      <c t="n" s="6" r="B4">
        <v>150000000</v>
      </c>
      <c t="n" s="6" r="C4">
        <v>150000000</v>
      </c>
      <c t="n" s="6" r="D4">
        <v>12500000</v>
      </c>
      <c t="n" s="6" r="E4">
        <v>12500000</v>
      </c>
      <c t="n" s="6" r="G4">
        <v>6150000</v>
      </c>
      <c t="n" s="6" r="H4">
        <v>6150000</v>
      </c>
      <c t="n" s="6" r="I4">
        <v>150000000</v>
      </c>
      <c t="n" s="6" r="J4">
        <v>300000000</v>
      </c>
      <c t="n" s="6" r="K4">
        <v>300000000</v>
      </c>
      <c t="n" s="6" r="N4">
        <v>1686364</v>
      </c>
      <c t="n" s="6" r="O4">
        <v>1686364</v>
      </c>
    </row>
    <row spans="1:21" r="5">
      <c t="s" s="4" r="A5">
        <v>354</v>
      </c>
      <c t="n" s="7" r="C5">
        <v>19830</v>
      </c>
      <c t="n" s="7" r="E5">
        <v>61405</v>
      </c>
      <c t="n" s="7" r="H5">
        <v>70553</v>
      </c>
      <c t="n" s="7" r="I5">
        <v>19830</v>
      </c>
      <c t="n" s="7" r="K5">
        <v>79320</v>
      </c>
      <c t="n" s="7" r="O5">
        <v>164366</v>
      </c>
    </row>
    <row spans="1:21" r="6">
      <c t="s" s="4" r="A6">
        <v>202</v>
      </c>
      <c t="n" s="6" r="N6">
        <v>1050000</v>
      </c>
      <c t="n" s="6" r="O6">
        <v>1050000</v>
      </c>
    </row>
    <row spans="1:21" r="7">
      <c t="s" s="4" r="A7">
        <v>203</v>
      </c>
      <c t="n" s="8" r="R7">
        <v>0.0001</v>
      </c>
      <c t="n" s="8" r="S7">
        <v>0.0002</v>
      </c>
      <c t="n" s="9" r="T7">
        <v>0.005</v>
      </c>
    </row>
    <row spans="1:21" r="8">
      <c t="s" s="4" r="A8">
        <v>202</v>
      </c>
      <c t="n" s="6" r="N8">
        <v>636364</v>
      </c>
      <c t="n" s="6" r="O8">
        <v>636364</v>
      </c>
    </row>
    <row spans="1:21" r="9">
      <c t="s" s="4" r="A9">
        <v>355</v>
      </c>
      <c t="n" s="7" r="H9">
        <v>141106</v>
      </c>
    </row>
    <row spans="1:21" r="10">
      <c t="s" s="4" r="A10">
        <v>356</v>
      </c>
      <c t="s" s="4" r="F10">
        <v>357</v>
      </c>
    </row>
    <row spans="1:21" r="11">
      <c t="s" s="4" r="A11">
        <v>358</v>
      </c>
      <c t="n" s="6" r="F11">
        <v>14873382</v>
      </c>
      <c t="n" s="6" r="I11">
        <v>1905958724</v>
      </c>
      <c t="n" s="6" r="L11">
        <v>43653453</v>
      </c>
      <c t="n" s="6" r="P11">
        <v>1905958724</v>
      </c>
      <c t="n" s="6" r="Q11">
        <v>1905958724</v>
      </c>
    </row>
    <row spans="1:21" r="12">
      <c t="s" s="4" r="A12">
        <v>359</v>
      </c>
    </row>
    <row spans="1:21" r="13">
      <c t="s" s="4" r="A13">
        <v>199</v>
      </c>
      <c t="n" s="6" r="G13">
        <v>150000</v>
      </c>
      <c t="n" s="6" r="H13">
        <v>150000</v>
      </c>
      <c t="n" s="6" r="P13">
        <v>1471812</v>
      </c>
      <c t="n" s="6" r="Q13">
        <v>1471812</v>
      </c>
    </row>
    <row spans="1:21" r="14">
      <c t="s" s="4" r="A14">
        <v>354</v>
      </c>
      <c t="n" s="7" r="H14">
        <v>5162</v>
      </c>
      <c t="n" s="7" r="Q14">
        <v>7129</v>
      </c>
    </row>
    <row spans="1:21" r="15">
      <c t="s" s="4" r="A15">
        <v>205</v>
      </c>
    </row>
    <row spans="1:21" r="16">
      <c t="s" s="4" r="A16">
        <v>353</v>
      </c>
      <c t="n" s="7" r="I16">
        <v>63984</v>
      </c>
      <c t="n" s="7" r="L16">
        <v>20685</v>
      </c>
      <c t="n" s="7" r="M16">
        <v>45065</v>
      </c>
    </row>
    <row spans="1:21" r="17">
      <c t="s" s="4" r="A17">
        <v>200</v>
      </c>
      <c t="n" s="10" r="B17">
        <v>15000</v>
      </c>
      <c t="n" s="10" r="D17">
        <v>50000</v>
      </c>
      <c t="n" s="6" r="H17">
        <v>61500</v>
      </c>
      <c t="n" s="10" r="J17">
        <v>60000</v>
      </c>
      <c t="n" s="10" r="N17">
        <v>154000</v>
      </c>
      <c t="n" s="10" r="P17">
        <v>15000</v>
      </c>
    </row>
    <row spans="1:21" r="18">
      <c t="s" s="4" r="A18">
        <v>207</v>
      </c>
      <c t="n" s="11" r="B18">
        <v>0.0001</v>
      </c>
      <c t="n" s="12" r="D18">
        <v>0.004</v>
      </c>
      <c t="n" s="11" r="J18">
        <v>0.0002</v>
      </c>
      <c t="n" s="14" r="N18">
        <v>0.08</v>
      </c>
      <c t="n" s="13" r="U18">
        <v>0.01</v>
      </c>
    </row>
    <row spans="1:21" r="19">
      <c t="s" s="4" r="A19">
        <v>360</v>
      </c>
      <c t="n" s="14" r="N19">
        <v>0.11</v>
      </c>
    </row>
    <row spans="1:21" r="20">
      <c t="s" s="4" r="A20">
        <v>208</v>
      </c>
      <c t="n" s="13" r="U20">
        <v>0.03</v>
      </c>
    </row>
    <row spans="1:21" r="21">
      <c t="s" s="4" r="A21">
        <v>355</v>
      </c>
      <c t="n" s="7" r="H21">
        <v>123000</v>
      </c>
    </row>
    <row spans="1:21" r="22">
      <c t="s" s="4" r="A22">
        <v>361</v>
      </c>
    </row>
    <row spans="1:21" r="23">
      <c t="s" s="4" r="A23">
        <v>362</v>
      </c>
      <c t="n" s="10" r="G23">
        <v>4500</v>
      </c>
      <c t="n" s="10" r="P23">
        <v>5151</v>
      </c>
    </row>
    <row spans="1:21" r="24">
      <c t="s" s="4" r="A24">
        <v>360</v>
      </c>
      <c t="n" s="14" r="G24">
        <v>0.03</v>
      </c>
    </row>
    <row spans="1:21" r="25">
      <c t="s" s="4" r="A25">
        <v>363</v>
      </c>
    </row>
    <row spans="1:21" r="26">
      <c t="s" s="4" r="A26">
        <v>352</v>
      </c>
      <c t="n" s="6" r="N26">
        <v>2506109</v>
      </c>
      <c t="n" s="6" r="O26">
        <v>2506109</v>
      </c>
    </row>
    <row spans="1:21" r="27">
      <c t="s" s="4" r="A27">
        <v>353</v>
      </c>
      <c t="n" s="7" r="O27">
        <v>45065</v>
      </c>
    </row>
    <row spans="1:21" r="28">
      <c t="s" s="4" r="A28">
        <v>363</v>
      </c>
    </row>
    <row spans="1:21" r="29">
      <c t="s" s="4" r="A29">
        <v>352</v>
      </c>
      <c t="n" s="6" r="J29">
        <v>81470604</v>
      </c>
      <c t="n" s="6" r="K29">
        <v>81470604</v>
      </c>
    </row>
    <row spans="1:21" r="30">
      <c t="s" s="4" r="A30">
        <v>353</v>
      </c>
      <c t="n" s="7" r="K30">
        <v>20484</v>
      </c>
    </row>
    <row spans="1:21" r="31">
      <c t="s" s="4" r="A31">
        <v>364</v>
      </c>
    </row>
    <row spans="1:21" r="32">
      <c t="s" s="4" r="A32">
        <v>365</v>
      </c>
      <c t="n" s="10" r="J32">
        <v>1565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v>
      </c>
      <c t="s" s="2" r="B1">
        <v>2</v>
      </c>
      <c t="s" s="2" r="C1">
        <v>30</v>
      </c>
    </row>
    <row spans="1:3" r="2">
      <c t="s" s="3" r="A2">
        <v>59</v>
      </c>
    </row>
    <row spans="1:3" r="3">
      <c t="s" s="4" r="A3">
        <v>60</v>
      </c>
      <c t="n" s="6" r="B3">
        <v>4500000000</v>
      </c>
      <c t="n" s="6" r="C3">
        <v>4500000000</v>
      </c>
    </row>
    <row spans="1:3" r="4">
      <c t="s" s="4" r="A4">
        <v>61</v>
      </c>
      <c t="n" s="8" r="B4">
        <v>0.0001</v>
      </c>
      <c t="n" s="8" r="C4">
        <v>0.0001</v>
      </c>
    </row>
    <row spans="1:3" r="5">
      <c t="s" s="4" r="A5">
        <v>62</v>
      </c>
      <c t="n" s="6" r="B5">
        <v>1905958724</v>
      </c>
      <c t="n" s="6" r="C5">
        <v>436534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P13"/>
  <sheetViews>
    <sheetView workbookViewId="0">
      <selection activeCell="A1" sqref="A1"/>
    </sheetView>
  </sheetViews>
  <sheetFormatPr baseColWidth="10" defaultRowHeight="15"/>
  <cols>
    <col customWidth="1" max="1" min="1" width="79"/>
    <col customWidth="1" max="2" min="2" width="27"/>
    <col customWidth="1" max="3" min="3" width="23"/>
    <col customWidth="1" max="4" min="4" width="27"/>
    <col customWidth="1" max="5" min="5" width="23"/>
    <col customWidth="1" max="6" min="6" width="27"/>
    <col customWidth="1" max="7" min="7" width="23"/>
    <col customWidth="1" max="8" min="8" width="23"/>
    <col customWidth="1" max="9" min="9" width="27"/>
    <col customWidth="1" max="10" min="10" width="23"/>
    <col customWidth="1" max="11" min="11" width="27"/>
    <col customWidth="1" max="12" min="12" width="23"/>
    <col customWidth="1" max="13" min="13" width="27"/>
    <col customWidth="1" max="14" min="14" width="23"/>
    <col customWidth="1" max="15" min="15" width="14"/>
    <col customWidth="1" max="16" min="16" width="14"/>
  </cols>
  <sheetData>
    <row spans="1:16" r="1">
      <c t="s" s="1" r="A1">
        <v>366</v>
      </c>
      <c t="s" s="2" r="B1">
        <v>367</v>
      </c>
      <c t="s" s="2" r="C1">
        <v>183</v>
      </c>
      <c t="s" s="2" r="D1">
        <v>368</v>
      </c>
      <c t="s" s="2" r="E1">
        <v>185</v>
      </c>
      <c t="s" s="2" r="F1">
        <v>369</v>
      </c>
      <c t="s" s="2" r="G1">
        <v>348</v>
      </c>
      <c t="s" s="2" r="H1">
        <v>187</v>
      </c>
      <c t="s" s="2" r="I1">
        <v>250</v>
      </c>
      <c t="s" s="2" r="J1">
        <v>189</v>
      </c>
      <c t="s" s="2" r="K1">
        <v>370</v>
      </c>
      <c t="s" s="2" r="L1">
        <v>192</v>
      </c>
      <c t="s" s="2" r="M1">
        <v>251</v>
      </c>
      <c t="s" s="2" r="N1">
        <v>187</v>
      </c>
      <c t="s" s="2" r="O1">
        <v>371</v>
      </c>
      <c t="s" s="2" r="P1">
        <v>372</v>
      </c>
    </row>
    <row spans="1:16" r="2">
      <c t="s" s="4" r="A2">
        <v>354</v>
      </c>
      <c t="n" s="7" r="C2">
        <v>19830</v>
      </c>
      <c t="n" s="7" r="E2">
        <v>61405</v>
      </c>
      <c t="n" s="7" r="G2">
        <v>70553</v>
      </c>
      <c t="n" s="7" r="H2">
        <v>19830</v>
      </c>
      <c t="n" s="7" r="J2">
        <v>79320</v>
      </c>
      <c t="n" s="7" r="L2">
        <v>164366</v>
      </c>
    </row>
    <row spans="1:16" r="3">
      <c t="s" s="4" r="A3">
        <v>199</v>
      </c>
      <c t="n" s="6" r="B3">
        <v>150000000</v>
      </c>
      <c t="n" s="6" r="C3">
        <v>150000000</v>
      </c>
      <c t="n" s="6" r="D3">
        <v>12500000</v>
      </c>
      <c t="n" s="6" r="E3">
        <v>12500000</v>
      </c>
      <c t="n" s="6" r="F3">
        <v>6150000</v>
      </c>
      <c t="n" s="6" r="G3">
        <v>6150000</v>
      </c>
      <c t="n" s="6" r="H3">
        <v>150000000</v>
      </c>
      <c t="n" s="6" r="I3">
        <v>300000000</v>
      </c>
      <c t="n" s="6" r="J3">
        <v>300000000</v>
      </c>
      <c t="n" s="6" r="K3">
        <v>1686364</v>
      </c>
      <c t="n" s="6" r="L3">
        <v>1686364</v>
      </c>
    </row>
    <row spans="1:16" r="4">
      <c t="s" s="4" r="A4">
        <v>205</v>
      </c>
    </row>
    <row spans="1:16" r="5">
      <c t="s" s="4" r="A5">
        <v>200</v>
      </c>
      <c t="n" s="10" r="B5">
        <v>15000</v>
      </c>
      <c t="n" s="10" r="D5">
        <v>50000</v>
      </c>
      <c t="n" s="7" r="G5">
        <v>61500</v>
      </c>
      <c t="n" s="10" r="I5">
        <v>60000</v>
      </c>
      <c t="n" s="10" r="K5">
        <v>154000</v>
      </c>
      <c t="n" s="10" r="M5">
        <v>15000</v>
      </c>
    </row>
    <row spans="1:16" r="6">
      <c t="s" s="4" r="A6">
        <v>359</v>
      </c>
    </row>
    <row spans="1:16" r="7">
      <c t="s" s="4" r="A7">
        <v>373</v>
      </c>
      <c t="s" s="4" r="P7">
        <v>374</v>
      </c>
    </row>
    <row spans="1:16" r="8">
      <c t="s" s="4" r="A8">
        <v>354</v>
      </c>
      <c t="n" s="7" r="G8">
        <v>5162</v>
      </c>
      <c t="n" s="7" r="N8">
        <v>7129</v>
      </c>
    </row>
    <row spans="1:16" r="9">
      <c t="s" s="4" r="A9">
        <v>199</v>
      </c>
      <c t="n" s="6" r="F9">
        <v>150000</v>
      </c>
      <c t="n" s="6" r="G9">
        <v>150000</v>
      </c>
      <c t="n" s="6" r="M9">
        <v>1471812</v>
      </c>
      <c t="n" s="6" r="N9">
        <v>1471812</v>
      </c>
    </row>
    <row spans="1:16" r="10">
      <c t="s" s="4" r="A10">
        <v>375</v>
      </c>
    </row>
    <row spans="1:16" r="11">
      <c t="s" s="4" r="A11">
        <v>362</v>
      </c>
      <c t="n" s="10" r="F11">
        <v>4500</v>
      </c>
      <c t="n" s="10" r="M11">
        <v>5151</v>
      </c>
    </row>
    <row spans="1:16" r="12">
      <c t="s" s="4" r="A12">
        <v>376</v>
      </c>
    </row>
    <row spans="1:16" r="13">
      <c t="s" s="4" r="A13">
        <v>373</v>
      </c>
      <c t="s" s="4" r="O13">
        <v>37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63</v>
      </c>
      <c t="s" s="2" r="B1">
        <v>64</v>
      </c>
      <c t="s" s="2" r="D1">
        <v>1</v>
      </c>
    </row>
    <row spans="1:5" r="2">
      <c t="s" s="2" r="B2">
        <v>2</v>
      </c>
      <c t="s" s="2" r="C2">
        <v>65</v>
      </c>
      <c t="s" s="2" r="D2">
        <v>2</v>
      </c>
      <c t="s" s="2" r="E2">
        <v>65</v>
      </c>
    </row>
    <row spans="1:5" r="3">
      <c t="s" s="3" r="A3">
        <v>66</v>
      </c>
    </row>
    <row spans="1:5" r="4">
      <c t="s" s="4" r="A4">
        <v>67</v>
      </c>
      <c t="n" s="7" r="B4">
        <v>360843</v>
      </c>
      <c t="n" s="7" r="C4">
        <v>70705</v>
      </c>
      <c t="n" s="7" r="D4">
        <v>419735</v>
      </c>
      <c t="n" s="7" r="E4">
        <v>287305</v>
      </c>
    </row>
    <row spans="1:5" r="5">
      <c t="s" s="4" r="A5">
        <v>68</v>
      </c>
      <c t="n" s="6" r="B5">
        <v>138</v>
      </c>
      <c t="n" s="6" r="C5">
        <v>13138</v>
      </c>
      <c t="n" s="6" r="D5">
        <v>5775</v>
      </c>
      <c t="n" s="6" r="E5">
        <v>26255</v>
      </c>
    </row>
    <row spans="1:5" r="6">
      <c t="s" s="4" r="A6">
        <v>69</v>
      </c>
      <c t="n" s="6" r="B6">
        <v>10396</v>
      </c>
      <c t="n" s="6" r="C6">
        <v>8082</v>
      </c>
      <c t="n" s="6" r="D6">
        <v>22019</v>
      </c>
      <c t="n" s="6" r="E6">
        <v>15926</v>
      </c>
    </row>
    <row spans="1:5" r="7">
      <c t="s" s="4" r="A7">
        <v>70</v>
      </c>
      <c t="n" s="7" r="B7">
        <v>14914</v>
      </c>
      <c t="n" s="6" r="C7">
        <v>3783</v>
      </c>
      <c t="n" s="7" r="D7">
        <v>38579</v>
      </c>
      <c t="n" s="6" r="E7">
        <v>30680</v>
      </c>
    </row>
    <row spans="1:5" r="8">
      <c t="s" s="4" r="A8">
        <v>71</v>
      </c>
      <c t="s" s="4" r="B8">
        <v>34</v>
      </c>
      <c t="n" s="7" r="C8">
        <v>141106</v>
      </c>
      <c t="s" s="4" r="D8">
        <v>34</v>
      </c>
      <c t="n" s="6" r="E8">
        <v>141106</v>
      </c>
    </row>
    <row spans="1:5" r="9">
      <c t="s" s="4" r="A9">
        <v>72</v>
      </c>
      <c t="s" s="4" r="B9">
        <v>34</v>
      </c>
      <c t="s" s="4" r="C9">
        <v>34</v>
      </c>
      <c t="s" s="4" r="D9">
        <v>34</v>
      </c>
      <c t="n" s="6" r="E9">
        <v>800</v>
      </c>
    </row>
    <row spans="1:5" r="10">
      <c t="s" s="4" r="A10">
        <v>73</v>
      </c>
      <c t="n" s="7" r="B10">
        <v>-386291</v>
      </c>
      <c t="n" s="7" r="C10">
        <v>-236814</v>
      </c>
      <c t="n" s="7" r="D10">
        <v>-486108</v>
      </c>
      <c t="n" s="7" r="E10">
        <v>-502072</v>
      </c>
    </row>
    <row spans="1:5" r="11">
      <c t="s" s="3" r="A11">
        <v>74</v>
      </c>
    </row>
    <row spans="1:5" r="12">
      <c t="s" s="4" r="A12">
        <v>75</v>
      </c>
      <c t="n" s="6" r="B12">
        <v>48096</v>
      </c>
      <c t="s" s="4" r="C12">
        <v>34</v>
      </c>
      <c t="n" s="6" r="D12">
        <v>48096</v>
      </c>
      <c t="s" s="4" r="E12">
        <v>34</v>
      </c>
    </row>
    <row spans="1:5" r="13">
      <c t="s" s="4" r="A13">
        <v>76</v>
      </c>
      <c t="n" s="6" r="B13">
        <v>-22381</v>
      </c>
      <c t="s" s="4" r="C13">
        <v>34</v>
      </c>
      <c t="n" s="6" r="D13">
        <v>-20491</v>
      </c>
      <c t="s" s="4" r="E13">
        <v>34</v>
      </c>
    </row>
    <row spans="1:5" r="14">
      <c t="s" s="4" r="A14">
        <v>77</v>
      </c>
      <c t="n" s="7" r="B14">
        <v>2933221</v>
      </c>
      <c t="n" s="7" r="C14">
        <v>348353</v>
      </c>
      <c t="n" s="7" r="D14">
        <v>410442</v>
      </c>
      <c t="n" s="7" r="E14">
        <v>-587147</v>
      </c>
    </row>
    <row spans="1:5" r="15">
      <c t="s" s="4" r="A15">
        <v>78</v>
      </c>
      <c t="s" s="4" r="B15">
        <v>34</v>
      </c>
      <c t="n" s="6" r="C15">
        <v>-14822</v>
      </c>
      <c t="s" s="4" r="D15">
        <v>34</v>
      </c>
      <c t="n" s="6" r="E15">
        <v>-14822</v>
      </c>
    </row>
    <row spans="1:5" r="16">
      <c t="s" s="4" r="A16">
        <v>79</v>
      </c>
      <c t="n" s="7" r="B16">
        <v>1890</v>
      </c>
      <c t="n" s="6" r="C16">
        <v>-43585</v>
      </c>
      <c t="n" s="7" r="D16">
        <v>8867</v>
      </c>
      <c t="n" s="6" r="E16">
        <v>-91010</v>
      </c>
    </row>
    <row spans="1:5" r="17">
      <c t="s" s="4" r="A17">
        <v>80</v>
      </c>
      <c t="n" s="6" r="B17">
        <v>2574535</v>
      </c>
      <c t="n" s="6" r="C17">
        <v>53132</v>
      </c>
      <c t="n" s="6" r="D17">
        <v>-39194</v>
      </c>
      <c t="n" s="6" r="E17">
        <v>-1195051</v>
      </c>
    </row>
    <row spans="1:5" r="18">
      <c t="s" s="4" r="A18">
        <v>81</v>
      </c>
      <c t="n" s="6" r="B18">
        <v>-1741</v>
      </c>
      <c t="n" s="6" r="C18">
        <v>-1760</v>
      </c>
      <c t="n" s="6" r="D18">
        <v>-3482</v>
      </c>
      <c t="n" s="6" r="E18">
        <v>-3482</v>
      </c>
    </row>
    <row spans="1:5" r="19">
      <c t="s" s="4" r="A19">
        <v>82</v>
      </c>
      <c t="n" s="6" r="B19">
        <v>2572794</v>
      </c>
      <c t="n" s="7" r="C19">
        <v>51372</v>
      </c>
      <c t="n" s="6" r="D19">
        <v>-42676</v>
      </c>
      <c t="n" s="7" r="E19">
        <v>-1198533</v>
      </c>
    </row>
    <row spans="1:5" r="20">
      <c t="s" s="3" r="A20">
        <v>83</v>
      </c>
    </row>
    <row spans="1:5" r="21">
      <c t="s" s="4" r="A21">
        <v>84</v>
      </c>
      <c t="n" s="6" r="B21">
        <v>6143</v>
      </c>
      <c t="s" s="4" r="C21">
        <v>34</v>
      </c>
      <c t="n" s="6" r="D21">
        <v>-130332</v>
      </c>
      <c t="s" s="4" r="E21">
        <v>34</v>
      </c>
    </row>
    <row spans="1:5" r="22">
      <c t="s" s="4" r="A22">
        <v>85</v>
      </c>
      <c t="n" s="7" r="B22">
        <v>2580678</v>
      </c>
      <c t="n" s="7" r="C22">
        <v>53132</v>
      </c>
      <c t="n" s="7" r="D22">
        <v>-169526</v>
      </c>
      <c t="n" s="7" r="E22">
        <v>-1195051</v>
      </c>
    </row>
    <row spans="1:5" r="23">
      <c t="s" s="4" r="A23">
        <v>86</v>
      </c>
      <c t="n" s="8" r="B23">
        <v>0.0023</v>
      </c>
      <c t="n" s="8" r="C23">
        <v>0.0055</v>
      </c>
      <c t="n" s="8" r="D23">
        <v>-0.0002</v>
      </c>
      <c t="n" s="8" r="E23">
        <v>-0.187</v>
      </c>
    </row>
    <row spans="1:5" r="24">
      <c t="s" s="4" r="A24">
        <v>87</v>
      </c>
      <c t="n" s="6" r="B24">
        <v>1125552995</v>
      </c>
      <c t="n" s="6" r="C24">
        <v>9359174</v>
      </c>
      <c t="n" s="6" r="D24">
        <v>609843152</v>
      </c>
      <c t="n" s="6" r="E24">
        <v>64099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58"/>
    <col customWidth="1" max="5" min="5" width="46"/>
    <col customWidth="1" max="6" min="6" width="64"/>
    <col customWidth="1" max="7" min="7" width="57"/>
    <col customWidth="1" max="8" min="8" width="14"/>
  </cols>
  <sheetData>
    <row spans="1:8" r="1">
      <c t="s" s="1" r="A1">
        <v>88</v>
      </c>
      <c t="s" s="2" r="B1">
        <v>89</v>
      </c>
      <c t="s" s="2" r="C1">
        <v>90</v>
      </c>
      <c t="s" s="2" r="D1">
        <v>91</v>
      </c>
      <c t="s" s="2" r="E1">
        <v>92</v>
      </c>
      <c t="s" s="2" r="F1">
        <v>93</v>
      </c>
      <c t="s" s="2" r="G1">
        <v>94</v>
      </c>
      <c t="s" s="2" r="H1">
        <v>95</v>
      </c>
    </row>
    <row spans="1:8" r="2">
      <c t="s" s="4" r="A2">
        <v>96</v>
      </c>
      <c t="n" s="7" r="B2">
        <v>4366</v>
      </c>
      <c t="n" s="7" r="C2">
        <v>1329417</v>
      </c>
      <c t="n" s="7" r="D2">
        <v>-2905270</v>
      </c>
      <c t="s" s="4" r="E2">
        <v>34</v>
      </c>
      <c t="n" s="7" r="F2">
        <v>-1571487</v>
      </c>
      <c t="n" s="7" r="G2">
        <v>75964</v>
      </c>
      <c t="n" s="7" r="H2">
        <v>-1495523</v>
      </c>
    </row>
    <row spans="1:8" r="3">
      <c t="s" s="4" r="A3">
        <v>97</v>
      </c>
      <c t="n" s="6" r="B3">
        <v>43653453</v>
      </c>
      <c t="n" s="6" r="H3">
        <v>43653453</v>
      </c>
    </row>
    <row spans="1:8" r="4">
      <c t="s" s="3" r="A4">
        <v>98</v>
      </c>
    </row>
    <row spans="1:8" r="5">
      <c t="s" s="4" r="A5">
        <v>99</v>
      </c>
      <c t="n" s="7" r="B5">
        <v>45000</v>
      </c>
      <c t="n" s="6" r="C5">
        <v>53352</v>
      </c>
      <c t="s" s="4" r="D5">
        <v>34</v>
      </c>
      <c t="s" s="4" r="E5">
        <v>34</v>
      </c>
      <c t="n" s="6" r="F5">
        <v>98352</v>
      </c>
      <c t="s" s="4" r="G5">
        <v>34</v>
      </c>
      <c t="n" s="7" r="H5">
        <v>98352</v>
      </c>
    </row>
    <row spans="1:8" r="6">
      <c t="s" s="4" r="A6">
        <v>100</v>
      </c>
      <c t="n" s="6" r="B6">
        <v>450000000</v>
      </c>
    </row>
    <row spans="1:8" r="7">
      <c t="s" s="4" r="A7">
        <v>101</v>
      </c>
      <c t="n" s="7" r="B7">
        <v>141230</v>
      </c>
      <c t="n" s="7" r="C7">
        <v>-36160</v>
      </c>
      <c t="s" s="4" r="D7">
        <v>34</v>
      </c>
      <c t="s" s="4" r="E7">
        <v>34</v>
      </c>
      <c t="n" s="6" r="F7">
        <v>105070</v>
      </c>
      <c t="s" s="4" r="G7">
        <v>34</v>
      </c>
      <c t="n" s="6" r="H7">
        <v>105070</v>
      </c>
    </row>
    <row spans="1:8" r="8">
      <c t="s" s="4" r="A8">
        <v>102</v>
      </c>
      <c t="n" s="6" r="B8">
        <v>1412305271</v>
      </c>
    </row>
    <row spans="1:8" r="9">
      <c t="s" s="4" r="A9">
        <v>103</v>
      </c>
      <c t="s" s="4" r="B9">
        <v>34</v>
      </c>
      <c t="s" s="4" r="C9">
        <v>34</v>
      </c>
      <c t="n" s="7" r="D9">
        <v>-3482</v>
      </c>
      <c t="s" s="4" r="E9">
        <v>34</v>
      </c>
      <c t="n" s="6" r="F9">
        <v>-3482</v>
      </c>
      <c t="s" s="4" r="G9">
        <v>34</v>
      </c>
      <c t="n" s="6" r="H9">
        <v>-3482</v>
      </c>
    </row>
    <row spans="1:8" r="10">
      <c t="s" s="4" r="A10">
        <v>104</v>
      </c>
      <c t="s" s="4" r="B10">
        <v>34</v>
      </c>
      <c t="s" s="4" r="C10">
        <v>34</v>
      </c>
      <c t="n" s="6" r="D10">
        <v>-39194</v>
      </c>
      <c t="n" s="7" r="E10">
        <v>-130332</v>
      </c>
      <c t="n" s="6" r="F10">
        <v>-169526</v>
      </c>
      <c t="s" s="4" r="G10">
        <v>34</v>
      </c>
      <c t="n" s="6" r="H10">
        <v>-169526</v>
      </c>
    </row>
    <row spans="1:8" r="11">
      <c t="s" s="4" r="A11">
        <v>105</v>
      </c>
      <c t="n" s="7" r="B11">
        <v>190596</v>
      </c>
      <c t="n" s="7" r="C11">
        <v>1346609</v>
      </c>
      <c t="n" s="7" r="D11">
        <v>-2947946</v>
      </c>
      <c t="n" s="7" r="E11">
        <v>-130332</v>
      </c>
      <c t="n" s="7" r="F11">
        <v>-1541073</v>
      </c>
      <c t="n" s="7" r="G11">
        <v>75964</v>
      </c>
      <c t="n" s="7" r="H11">
        <v>-1465109</v>
      </c>
    </row>
    <row spans="1:8" r="12">
      <c t="s" s="4" r="A12">
        <v>106</v>
      </c>
      <c t="n" s="6" r="B12">
        <v>1905958724</v>
      </c>
      <c t="n" s="6" r="H12">
        <v>190595872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107</v>
      </c>
      <c t="s" s="2" r="B1">
        <v>1</v>
      </c>
    </row>
    <row spans="1:3" r="2">
      <c t="s" s="2" r="B2">
        <v>2</v>
      </c>
      <c t="s" s="2" r="C2">
        <v>65</v>
      </c>
    </row>
    <row spans="1:3" r="3">
      <c t="s" s="3" r="A3">
        <v>108</v>
      </c>
    </row>
    <row spans="1:3" r="4">
      <c t="s" s="4" r="A4">
        <v>109</v>
      </c>
      <c t="n" s="7" r="B4">
        <v>-39194</v>
      </c>
      <c t="n" s="7" r="C4">
        <v>-1195051</v>
      </c>
    </row>
    <row spans="1:3" r="5">
      <c t="s" s="4" r="A5">
        <v>110</v>
      </c>
      <c t="n" s="7" r="B5">
        <v>350131</v>
      </c>
      <c t="n" s="6" r="C5">
        <v>235030</v>
      </c>
    </row>
    <row spans="1:3" r="6">
      <c t="s" s="4" r="A6">
        <v>71</v>
      </c>
      <c t="s" s="4" r="B6">
        <v>34</v>
      </c>
      <c t="n" s="6" r="C6">
        <v>141106</v>
      </c>
    </row>
    <row spans="1:3" r="7">
      <c t="s" s="4" r="A7">
        <v>68</v>
      </c>
      <c t="n" s="7" r="B7">
        <v>5775</v>
      </c>
      <c t="n" s="6" r="C7">
        <v>26255</v>
      </c>
    </row>
    <row spans="1:3" r="8">
      <c t="s" s="4" r="A8">
        <v>111</v>
      </c>
      <c t="n" s="6" r="B8">
        <v>-410442</v>
      </c>
      <c t="n" s="7" r="C8">
        <v>587147</v>
      </c>
    </row>
    <row spans="1:3" r="9">
      <c t="s" s="4" r="A9">
        <v>75</v>
      </c>
      <c t="n" s="6" r="B9">
        <v>-48096</v>
      </c>
      <c t="s" s="4" r="C9">
        <v>34</v>
      </c>
    </row>
    <row spans="1:3" r="10">
      <c t="s" s="4" r="A10">
        <v>112</v>
      </c>
      <c t="n" s="7" r="B10">
        <v>10555</v>
      </c>
      <c t="n" s="7" r="C10">
        <v>87265</v>
      </c>
    </row>
    <row spans="1:3" r="11">
      <c t="s" s="4" r="A11">
        <v>78</v>
      </c>
      <c t="s" s="4" r="B11">
        <v>34</v>
      </c>
      <c t="n" s="7" r="C11">
        <v>14822</v>
      </c>
    </row>
    <row spans="1:3" r="12">
      <c t="s" s="3" r="A12">
        <v>113</v>
      </c>
    </row>
    <row spans="1:3" r="13">
      <c t="s" s="4" r="A13">
        <v>35</v>
      </c>
      <c t="n" s="7" r="B13">
        <v>2787</v>
      </c>
      <c t="s" s="4" r="C13">
        <v>34</v>
      </c>
    </row>
    <row spans="1:3" r="14">
      <c t="s" s="4" r="A14">
        <v>114</v>
      </c>
      <c t="s" s="4" r="B14">
        <v>34</v>
      </c>
      <c t="n" s="7" r="C14">
        <v>-10000</v>
      </c>
    </row>
    <row spans="1:3" r="15">
      <c t="s" s="4" r="A15">
        <v>115</v>
      </c>
      <c t="n" s="7" r="B15">
        <v>53570</v>
      </c>
      <c t="n" s="6" r="C15">
        <v>15116</v>
      </c>
    </row>
    <row spans="1:3" r="16">
      <c t="s" s="4" r="A16">
        <v>116</v>
      </c>
      <c t="n" s="7" r="B16">
        <v>12640</v>
      </c>
      <c t="n" s="6" r="C16">
        <v>30344</v>
      </c>
    </row>
    <row spans="1:3" r="17">
      <c t="s" s="4" r="A17">
        <v>117</v>
      </c>
      <c t="s" s="4" r="B17">
        <v>34</v>
      </c>
      <c t="n" s="6" r="C17">
        <v>12132</v>
      </c>
    </row>
    <row spans="1:3" r="18">
      <c t="s" s="4" r="A18">
        <v>118</v>
      </c>
      <c t="n" s="7" r="B18">
        <v>-62274</v>
      </c>
      <c t="n" s="6" r="C18">
        <v>-55834</v>
      </c>
    </row>
    <row spans="1:3" r="19">
      <c t="s" s="3" r="A19">
        <v>119</v>
      </c>
    </row>
    <row spans="1:3" r="20">
      <c t="s" s="4" r="A20">
        <v>120</v>
      </c>
      <c t="n" s="6" r="B20">
        <v>60283</v>
      </c>
      <c t="n" s="6" r="C20">
        <v>20362</v>
      </c>
    </row>
    <row spans="1:3" r="21">
      <c t="s" s="4" r="A21">
        <v>121</v>
      </c>
      <c t="n" s="7" r="B21">
        <v>60283</v>
      </c>
      <c t="n" s="6" r="C21">
        <v>20362</v>
      </c>
    </row>
    <row spans="1:3" r="22">
      <c t="s" s="3" r="A22">
        <v>122</v>
      </c>
    </row>
    <row spans="1:3" r="23">
      <c t="s" s="4" r="A23">
        <v>123</v>
      </c>
      <c t="s" s="4" r="B23">
        <v>34</v>
      </c>
      <c t="n" s="6" r="C23">
        <v>-402</v>
      </c>
    </row>
    <row spans="1:3" r="24">
      <c t="s" s="4" r="A24">
        <v>124</v>
      </c>
      <c t="s" s="4" r="B24">
        <v>34</v>
      </c>
      <c t="n" s="6" r="C24">
        <v>-402</v>
      </c>
    </row>
    <row spans="1:3" r="25">
      <c t="s" s="4" r="A25">
        <v>125</v>
      </c>
      <c t="n" s="7" r="B25">
        <v>-1991</v>
      </c>
      <c t="n" s="6" r="C25">
        <v>-35874</v>
      </c>
    </row>
    <row spans="1:3" r="26">
      <c t="s" s="4" r="A26">
        <v>126</v>
      </c>
      <c t="n" s="6" r="B26">
        <v>7131</v>
      </c>
      <c t="n" s="6" r="C26">
        <v>43006</v>
      </c>
    </row>
    <row spans="1:3" r="27">
      <c t="s" s="4" r="A27">
        <v>127</v>
      </c>
      <c t="n" s="7" r="B27">
        <v>5140</v>
      </c>
      <c t="n" s="7" r="C27">
        <v>7132</v>
      </c>
    </row>
    <row spans="1:3" r="28">
      <c t="s" s="3" r="A28">
        <v>128</v>
      </c>
    </row>
    <row spans="1:3" r="29">
      <c t="s" s="4" r="A29">
        <v>129</v>
      </c>
      <c t="s" s="4" r="B29">
        <v>34</v>
      </c>
      <c t="s" s="4" r="C29">
        <v>34</v>
      </c>
    </row>
    <row spans="1:3" r="30">
      <c t="s" s="4" r="A30">
        <v>130</v>
      </c>
      <c t="s" s="4" r="B30">
        <v>34</v>
      </c>
      <c t="s" s="4" r="C30">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Interim Consolidated </vt:lpstr>
      <vt:lpstr>Condensed Interim Consolidated3</vt:lpstr>
      <vt:lpstr>Condensed Interim Consolidated4</vt:lpstr>
      <vt:lpstr>Condensed Interim Consolidated5</vt:lpstr>
      <vt:lpstr>Condensed Interim Consolidated6</vt:lpstr>
      <vt:lpstr>Nature and Continuance of Opera</vt:lpstr>
      <vt:lpstr>Summary of Significant Accounti</vt:lpstr>
      <vt:lpstr>Property and Equipment</vt:lpstr>
      <vt:lpstr>Mineral Properties</vt:lpstr>
      <vt:lpstr>Due to Related Parties</vt:lpstr>
      <vt:lpstr>Note payable</vt:lpstr>
      <vt:lpstr>Convertible Promissory Notes</vt:lpstr>
      <vt:lpstr>Capital Stock</vt:lpstr>
      <vt:lpstr>Shares to be Issued</vt:lpstr>
      <vt:lpstr>Subsequent Events</vt:lpstr>
      <vt:lpstr>Summary of Significant Accoun17</vt:lpstr>
      <vt:lpstr>Property and Equipment (Tables)</vt:lpstr>
      <vt:lpstr>Convertible Promissory Notes (T</vt:lpstr>
      <vt:lpstr>Nature and Continuance of Ope20</vt:lpstr>
      <vt:lpstr>Property and Equipment (Details</vt:lpstr>
      <vt:lpstr>Mineral Properties (Details Nar</vt:lpstr>
      <vt:lpstr>Due to Related Parties (Details</vt:lpstr>
      <vt:lpstr>Note payable (Details Narrative</vt:lpstr>
      <vt:lpstr>Convertible Promissory Notes (D</vt:lpstr>
      <vt:lpstr>Convertible Promissory Notes 26</vt:lpstr>
      <vt:lpstr>Convertible Promissory Notes 27</vt:lpstr>
      <vt:lpstr>Convertible Promissory Notes 28</vt:lpstr>
      <vt:lpstr>Capital Stock (Details Narrativ</vt:lpstr>
      <vt:lpstr>Shares to be Issued (Details N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8T09:17:12Z</dcterms:created>
  <dcterms:modified xmlns:dcterms="http://purl.org/dc/terms/" xmlns:xsi="http://www.w3.org/2001/XMLSchema-instance" xsi:type="dcterms:W3CDTF">2016-05-18T09:17:12Z</dcterms:modified>
  <dc:title xmlns:dc="http://purl.org/dc/elements/1.1/">Untitled</dc:title>
  <dc:description xmlns:dc="http://purl.org/dc/elements/1.1/"/>
  <dc:subject xmlns:dc="http://purl.org/dc/elements/1.1/"/>
  <cp:keywords/>
  <cp:category/>
</cp:coreProperties>
</file>